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Net Loss Per Share" sheetId="8" state="visible" r:id="rId8"/>
    <sheet xmlns:r="http://schemas.openxmlformats.org/officeDocument/2006/relationships" name="In Process R&amp;D (IPRD) and Intan" sheetId="9" state="visible" r:id="rId9"/>
    <sheet xmlns:r="http://schemas.openxmlformats.org/officeDocument/2006/relationships" name="Property, Plant and Equipment, "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Term Debt"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 Option Plans" sheetId="16" state="visible" r:id="rId16"/>
    <sheet xmlns:r="http://schemas.openxmlformats.org/officeDocument/2006/relationships" name="Significant Agre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Net Loss Per Share (Tables)" sheetId="22" state="visible" r:id="rId22"/>
    <sheet xmlns:r="http://schemas.openxmlformats.org/officeDocument/2006/relationships" name="In Process R&amp;D (IPRD) and Int_2" sheetId="23" state="visible" r:id="rId23"/>
    <sheet xmlns:r="http://schemas.openxmlformats.org/officeDocument/2006/relationships" name="Property, Plant and Equipment_2"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Term Debt (Tables)" sheetId="27" state="visible" r:id="rId27"/>
    <sheet xmlns:r="http://schemas.openxmlformats.org/officeDocument/2006/relationships" name="Stockholders' Equity (Tables)" sheetId="28" state="visible" r:id="rId28"/>
    <sheet xmlns:r="http://schemas.openxmlformats.org/officeDocument/2006/relationships" name="Warrants (Tables)" sheetId="29" state="visible" r:id="rId29"/>
    <sheet xmlns:r="http://schemas.openxmlformats.org/officeDocument/2006/relationships" name="Stock Option Plans (Tables)" sheetId="30" state="visible" r:id="rId30"/>
    <sheet xmlns:r="http://schemas.openxmlformats.org/officeDocument/2006/relationships" name="Significant Agreements (Tables)" sheetId="31" state="visible" r:id="rId31"/>
    <sheet xmlns:r="http://schemas.openxmlformats.org/officeDocument/2006/relationships" name="Commitments and Contingencies ("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Business Combination - Summary " sheetId="35" state="visible" r:id="rId35"/>
    <sheet xmlns:r="http://schemas.openxmlformats.org/officeDocument/2006/relationships" name="Net Loss Per Share - Summary of" sheetId="36" state="visible" r:id="rId36"/>
    <sheet xmlns:r="http://schemas.openxmlformats.org/officeDocument/2006/relationships" name="Net Loss Per Share - Summary _2" sheetId="37" state="visible" r:id="rId37"/>
    <sheet xmlns:r="http://schemas.openxmlformats.org/officeDocument/2006/relationships" name="In Process R&amp;D (IPRD) and Int_3" sheetId="38" state="visible" r:id="rId38"/>
    <sheet xmlns:r="http://schemas.openxmlformats.org/officeDocument/2006/relationships" name="In Process R&amp;D (IPRD) and Int_4"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Fair Value Measurements (Additi" sheetId="44" state="visible" r:id="rId44"/>
    <sheet xmlns:r="http://schemas.openxmlformats.org/officeDocument/2006/relationships" name="Accrued Expenses and other Cu_3" sheetId="45" state="visible" r:id="rId45"/>
    <sheet xmlns:r="http://schemas.openxmlformats.org/officeDocument/2006/relationships" name="Term Debt - Additional Informat" sheetId="46" state="visible" r:id="rId46"/>
    <sheet xmlns:r="http://schemas.openxmlformats.org/officeDocument/2006/relationships" name="Term Debt - Summary of Debt (De" sheetId="47" state="visible" r:id="rId47"/>
    <sheet xmlns:r="http://schemas.openxmlformats.org/officeDocument/2006/relationships" name="Term Debt - Summary of Debt (Pa" sheetId="48" state="visible" r:id="rId48"/>
    <sheet xmlns:r="http://schemas.openxmlformats.org/officeDocument/2006/relationships" name="Stockholders' Equity (Additiona" sheetId="49" state="visible" r:id="rId49"/>
    <sheet xmlns:r="http://schemas.openxmlformats.org/officeDocument/2006/relationships" name="Warrants - Additional Informati" sheetId="50" state="visible" r:id="rId50"/>
    <sheet xmlns:r="http://schemas.openxmlformats.org/officeDocument/2006/relationships" name="Warrants - Summary of Warrant A" sheetId="51" state="visible" r:id="rId51"/>
    <sheet xmlns:r="http://schemas.openxmlformats.org/officeDocument/2006/relationships" name="Stock Option Plans - Summary of" sheetId="52" state="visible" r:id="rId52"/>
    <sheet xmlns:r="http://schemas.openxmlformats.org/officeDocument/2006/relationships" name="Stock Option Plans - Summary _2" sheetId="53" state="visible" r:id="rId53"/>
    <sheet xmlns:r="http://schemas.openxmlformats.org/officeDocument/2006/relationships" name="Stock Option Plans - Summary _3" sheetId="54" state="visible" r:id="rId54"/>
    <sheet xmlns:r="http://schemas.openxmlformats.org/officeDocument/2006/relationships" name="Stock Option Plans - Summary _4" sheetId="55" state="visible" r:id="rId55"/>
    <sheet xmlns:r="http://schemas.openxmlformats.org/officeDocument/2006/relationships" name="Stock Option Plans - Additional" sheetId="56" state="visible" r:id="rId56"/>
    <sheet xmlns:r="http://schemas.openxmlformats.org/officeDocument/2006/relationships" name="Significant Agreements - Summar" sheetId="57" state="visible" r:id="rId57"/>
    <sheet xmlns:r="http://schemas.openxmlformats.org/officeDocument/2006/relationships" name="Significant Agreements - Addit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FSTX</t>
        </is>
      </c>
    </row>
    <row r="10">
      <c r="A10" s="4" t="inlineStr">
        <is>
          <t>Title of 12(b) Security</t>
        </is>
      </c>
      <c r="B10" s="4" t="inlineStr">
        <is>
          <t>Common Stock, $0.0001 par value per</t>
        </is>
      </c>
    </row>
    <row r="11">
      <c r="A11" s="4" t="inlineStr">
        <is>
          <t>Security Exchange Name</t>
        </is>
      </c>
      <c r="B11" s="4" t="inlineStr">
        <is>
          <t>NASDAQ</t>
        </is>
      </c>
    </row>
    <row r="12">
      <c r="A12" s="4" t="inlineStr">
        <is>
          <t>Entity Registrant Name</t>
        </is>
      </c>
      <c r="B12" s="4" t="inlineStr">
        <is>
          <t xml:space="preserve">F-STAR THERAPEUTICS, INC. </t>
        </is>
      </c>
    </row>
    <row r="13">
      <c r="A13" s="4" t="inlineStr">
        <is>
          <t>Entity Central Index Key</t>
        </is>
      </c>
      <c r="B13" s="4" t="inlineStr">
        <is>
          <t>0001566373</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7718</t>
        </is>
      </c>
    </row>
    <row r="24">
      <c r="A24" s="4" t="inlineStr">
        <is>
          <t>Entity Incorporation, State or Country Code</t>
        </is>
      </c>
      <c r="B24" s="4" t="inlineStr">
        <is>
          <t>DE</t>
        </is>
      </c>
    </row>
    <row r="25">
      <c r="A25" s="4" t="inlineStr">
        <is>
          <t>Entity Tax Identification Number</t>
        </is>
      </c>
      <c r="B25" s="4" t="inlineStr">
        <is>
          <t>52-2386345</t>
        </is>
      </c>
    </row>
    <row r="26">
      <c r="A26" s="4" t="inlineStr">
        <is>
          <t>Entity Address, Address Line One</t>
        </is>
      </c>
      <c r="B26" s="4" t="inlineStr">
        <is>
          <t>Eddeva B920 Babraham Research Campus</t>
        </is>
      </c>
    </row>
    <row r="27">
      <c r="A27" s="4" t="inlineStr">
        <is>
          <t>Entity Address, City or Town</t>
        </is>
      </c>
      <c r="B27" s="4" t="inlineStr">
        <is>
          <t>Cambridge</t>
        </is>
      </c>
    </row>
    <row r="28">
      <c r="A28" s="4" t="inlineStr">
        <is>
          <t>Entity Address, Postal Zip Code</t>
        </is>
      </c>
      <c r="B28" s="4" t="inlineStr">
        <is>
          <t>CB22 3AT</t>
        </is>
      </c>
    </row>
    <row r="29">
      <c r="A29" s="4" t="inlineStr">
        <is>
          <t>Entity Address, Country</t>
        </is>
      </c>
      <c r="B29" s="4" t="inlineStr">
        <is>
          <t>GB</t>
        </is>
      </c>
    </row>
    <row r="30">
      <c r="A30" s="4" t="inlineStr">
        <is>
          <t>City Area Code</t>
        </is>
      </c>
      <c r="B30" s="4" t="inlineStr">
        <is>
          <t>44</t>
        </is>
      </c>
    </row>
    <row r="31">
      <c r="A31" s="4" t="inlineStr">
        <is>
          <t>Local Phone Number</t>
        </is>
      </c>
      <c r="B31" s="4" t="inlineStr">
        <is>
          <t xml:space="preserve">1223-497400 </t>
        </is>
      </c>
    </row>
    <row r="32">
      <c r="A32" s="4" t="inlineStr">
        <is>
          <t>Entity Common Stock, Shares Outstanding</t>
        </is>
      </c>
      <c r="B32" s="5" t="n">
        <v>21584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plant and equipment, net consisted of the following (in thousands):
Property, Plant and Equipment, net
June 30, December 31,
2022 2021
Leasehold improvements $ 139 $ 154
Laboratory equipment 2,237 2,227
Furniture and office equipment 146 162
2,522 2,543
Less: Accumulated depreciation 1,709 1,656
$ 813 $ 887 Depreciation expense for the six months ended June 30, 2022 and 2021 was $ 0.2 million and $ 0.3 mill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s of June 30, 2022 Using:
Level 1 Level 2 Level 3 Total
Liabilities:
Contingent value rights $ — $ — $ 3,786 $ 3,786
$ — $ — $ 3,786 $ 3,786
Fair Value Measurements as of December 31, 2021 Using:
Level 1 Level 2 Level 3 Total
Liabilities:
Contingent value rights $ — $ — $ 3,601 $ 3,601
$ — $ — $ 3,601 $ 3,601 The following table reflects the change in the Company’s Level 3 liabilities, which consists of contingent value rights, for the six months ended June 30, 2022 (in thousands):
Change in Level 3 Liabilities
Contingent Value
Balance at December 31, 2021 $ 3,601
Change in fair value of CVR 185
Balance at June 30, 2022 $ 3,786 The fair value of the CVR liability represents the future payments that are contingent upon the achievement of specific sale or licensing events for the Company’s STimulator of INterferon Gene (“STING”) product candidates, and is based on the Company’s probability-weighted discounted cash flow assessment that considers probability and timing of future payments. The fair value measurement is based on significant Level 3 unobservable inputs, such as the probability of achieving a sale, licensing agreement or development and regulatory milestones, anticipated timelines, and discount rate. The current liability of the CVR was $ 1.7 million at June 30, 2022 and $ 1.9 million at December 31, 2021 , and the long term liability was $ 2.0 million as of June 30, 2022 and $ 1.7 million as of December 31, 2021. Changes in the fair value of the liability will be recognized in the consolidated statement of operations and comprehensive loss until settl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s of June 30, 2022 and December 31, 2021, consisted of the following (in thousands):
June 30, December 31,
2022 2021
Clinical trial costs $ 4,477 $ 2,834
Compensation and benefits 1,421 1,819
Professional fees 1,747 1,135
Other 669 453
$ 8,314 $ 6,2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6 Months Ended</t>
        </is>
      </c>
    </row>
    <row r="2">
      <c r="B2" s="2" t="inlineStr">
        <is>
          <t>Jun. 30, 2022</t>
        </is>
      </c>
    </row>
    <row r="3">
      <c r="A3" s="3" t="inlineStr">
        <is>
          <t>Debt Disclosure [Abstract]</t>
        </is>
      </c>
      <c r="B3" s="4" t="inlineStr">
        <is>
          <t xml:space="preserve"> </t>
        </is>
      </c>
    </row>
    <row r="4">
      <c r="A4" s="4" t="inlineStr">
        <is>
          <t>Term Debt</t>
        </is>
      </c>
      <c r="B4" s="4" t="inlineStr">
        <is>
          <t>7. Term Debt On April 1, 2021, the Company, as borrower, entered into a Venture Loan and Security Agreement (the “Loan and Security Agreement”) with Horizon Technology Finance Corporation (“Horizon”), as lender and collateral agent for itself. The Loan and Security Agreement provides for four separate and independent $ 2.5 million term loans (Loan A, Loan B, Loan C, and Loan D, collectively, the “Term Loans”), whereby, upon the satisfaction of all the conditions to the funding of the Term Loans, each Term Loan was funded by Horizon to the Company in the following manner : (i) Loan A was delivered by Horizon to the Company by April 1, 2021, (ii) Loan B was delivered by Horizon to the Company by April 1, 2021, (iii) Loan C was delivered by Horizon to the Company by June 30, 2021, and (iv) Loan D was delivered by Horizon to the Company by June 30, 2021. The Company may only use the proceeds of the Term Loans for working capital or general corporate purposes as contemplated by the Loan and Security Agreement. On April 1, 2021, the Company drew down $ 5 million. On June 22, 2021, the Company drew down another $ 5 million under this facility. The Company incurred $ 0.3 million of debt issuance costs and issued $ 0.3 million of warrants. The Term Loans mature on the 48 -month anniversary following the funding date, therefore $ 5 million plus an additional fee of $ 0.2 million becomes due on April 1, 2025, and $ 5 million plus an additional fee of $ 0.2 million will become due on June 22, 2025. The principal balance of the Term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prime rate” then in effect, plus (b) 6.25 %; provided that, in the event such rate of interest is less than 3.25 %, such rate shall be deemed to be 3.25 % for purposes of calculating the interest rate. Interest is payable on a monthly basis based on each Term Loan principal amount outstanding in the preceding month and at June 30, 2022 the rate applied was 9.5 %. 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The Company’s debt obligation consisted of the following (in thousands):
Term Debt
June 30, December 31,
Term Loan A and B due April 2025 $ 5,000 $ 5,000
Term Loan C and D due June 2025 5,000 5,000
Term debt 10,000 10,000
Less: Unamortized deferred issuance costs ( 160 ) ( 197 )
Less: Warrant discount and interest ( 89 ) ( 198 )
Total debt obligations- long term $ 9,751 $ 9,6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8. Stockholders’ Equity Common Stock On August 13, 2021, the Company entered into the 2021 Sales Agreement with SVB Securities LLC with respect to an at-the-market offering program under which the Company may offer and sell, from time to tim e at its sole discretion, shares of its common stock having an aggregate offering price of up to $ 50.0 million through SVB Securities LLC as its sales agent. During the quarter ended June 30, 2022 , the Company sold 80,558 shares of common stock pursuant to the 2021 Sales Agreement for gross proceeds of $ 0.30 million, resulting in net proceeds of $ 0.29 million after deducting sales commis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9. Warrants In 2019, Spring Bank, as borrower, entered into a loan and security agreement with Pontifax Medison Finance (Israel) L.P. and Pontifax Medison Finance (Cayman) L.P., as lenders, and pursuant to which Spring Bank issued to Pontifax Medison Finance GP, L.P warrants to purchase 62,500 shares of its common stock (the “Pontifax Warrants”). The Pontifax Warrants are exercisable at $ 8.32 per share and expire on September 19, 2025 . The Company evaluated the terms of the warrants and concluded that they should be equity-classified. At June 30, 2022 , there were 62,500 warrants outstanding. In connection with the entry into the Loan and Security Agreement (refer to Note 7), the Co mpany issued to Horizon warrants to purchase an aggregate number of shares of the Company’s common stock in an amount equal to $ 100,000 divided by the exercise price for each respective warrant. If at any time the Company files a registration statement relating to an offering for its own account, or the account of others, of any of its equity securities, the Company has agreed to include such number of shares underlying the warrants in such registration statement as requested by the holder. The warrants, which are exercisable for an aggregate of 42,236 shares, will be exercisable for a period of seven years at a per-share exercise price of $ 9.47 , which is equal to the 10 -day average closing price prior to January 15, 2021, the date on which the term sheet relating to the Loan and Security Agreement was entered into, subject to certain adjustments as specified in the warrant. As of June 30, 2022 , there were 42,236 warrants outstanding. A summary of the warrant activity for the six months ended June 30, 2022, is as follows:
Warrants
Outstanding at December 31, 2021 104,736
Exercised —
Issued —
Expired —
Outstanding at June 30, 2022 104,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Plans</t>
        </is>
      </c>
      <c r="B4" s="4" t="inlineStr">
        <is>
          <t xml:space="preserve">10. Stock Option Plans Incentive Plans The Company maintains two equity incentive plans (the "Plans") that provide for the granting of stock options, share appreciation rights, restricted shares, restricted share units, performance share units and certain other share-based awards as provided in the Plans to certain employees, members of the board of directors, consultants or other service providers of the Company, with a prescribed contractual term not to exceed ten years. As of June 30, 2022, there were 80,326 sha res of common stock available for grant under the Plans. Awards granted under the Plans generally vest over a four-year period with 25 % or 28 % of the award vesting on the first anniversary of the commencement date and the balance vesting monthly over the remaining three years. Grants are generally awarded with a contractual terms of 10 years from the date of the grant. For certain senior members of management and directors, the board of directors approved an alternative vesting schedule. The share reserve under one of the Plans automatically increases on January 1 each year, in an amount equal to 4 % of the total number of shares outstanding as of December 31 of the preceding year. In March 2022, the Company's Compensation Committee of the board of directors approved the issuance of nonqualified stock option awards to purchase Common Stock outside of the aforementioned Plans ("Inducement Awards") to employees to induce them to accept employment with the Company. The terms and vesting conditions of Inducement Awards are the same as for options granted under the Plans. Stock option valuation The fair value of stock option grants is estimated using the Black-Scholes option-pricing model with the following assumptions:
Black-Scholes Option-
June 30, December 31,
Risk-free interest rate 2.84 % - 3.36 % 0.42 % - 1.34 %
Expected volatility 95.63 % - 97.45 % 97.18 % - 98.96 %
Expected dividend yield - % - %
Expected life (in years) 5.5 - 6.1 6.1 The table below summarizes stock option activity under the Company’s stock option plans and Inducement Awards:
Stock Option Activity
Number of Weighted Weighted Aggregate
(in years) (in thousands)
Outstanding as of December 31, 2021 1,098,134 $ 5.80 8.76 $ 5,808
Granted 1,074,364 4.11 10.00 ( 975 )
Exercised — — — —
Forfeited and expired ( 63,845 ) 7.59 9.06 91
Outstanding as of June 30, 2022 2,108,653 4.89 8.88 4,922
Options exercisable at June 30, 2022 584,015 6.14 7.91 3,572 The weighted average grant date fair value of options granted during the six months ended June 30, 2022 and 2021 was $ 3.20 an d $ 6.16 per share, respectively. The total fair value of options vested during the six months ended June 30, 2022 and 2021 was $ 7.2 million and $ 3.0 million, respectively. Restricted Stock Units The following table summarizes the movement in the number of Restricted Stock Units (“RSUs”) issued by the Company under the Stock Incentive Plans The table below summarizes activity relating to RSUs for the six months ended June 30, 2022:
RSU Activity
Restricted Weighted-
Total nonvested units at December 31, 2021 $ 291,886 $ 9.06
Granted 25,000 2.91
Vested ( 109,558 ) 8.82
Total nonvested units at June 30, 2022 $ 207,328 $ 8.44 The vesting for the time-based RSUs occurs either immediately, after one year or after four years. For the six months ended June 30, 2022 and June 30, 2021, the Company recognized approximatel y $ 0.5 million and $ 1.4 mill ion in expenses related to the time-based RSUs respectively. Share-based Compensation The Company recorded share-based compensation expense in the following expense categories for the three and six months ended June 30, 2022 and 2021 of its consolidated statements of operations and comprehensive loss (in thousands):
Share-Based Compensation
For the Three Months For the Six Months
2022 2021 2022 2021
Research and development expenses $ 491 $ 531 $ 946 $ 944
General and administrative expenses 924 1,328 1,924 3,095
$ 1,415 $ 1,859 $ 2,870 $ 4,039 On June 22, 2022, the board of directors exercised its discretion pursuant to Section 9.8 of the 2019 Plan to allow the unvested portion of all Enterprise Management Incentive Options ("EMI Options"), to accelerate and become fully vested and exercisable as of three business days prior to the initial scheduled expiration date of the Offer, which was August 3, 2022. The expiration date of the Offer has since been extended to September 19, 2022. This was done to preserve UK employees' EMI tax status under the Merger. As such, the remaining value of the EMI Options was accelerated and recognized ratably over the accelerated period. At June 30, 2022 , there was $ 4.1 million of unrecognized stock-based compensation expense relating to stock options granted pursuant to the Stock Incentive Plans, which will be recognized over the weighted-average remaining vesting period of 2.8 years. At June 30, 2022 , there was $ 0.7 million of unrecognized stock-based compensation expense relating to the time-based RSUs granted pursuant to the Stock Incentive Plans, which will be recognized over the weighted-average remaining vesting period of 2.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Agreements</t>
        </is>
      </c>
      <c r="B4" s="4" t="inlineStr">
        <is>
          <t xml:space="preserve">11. Significant Agreements License and Collaboration agreements For the three and six months ended June 30, 2022 and 2021, the Company had License and Collaboration agreements (“LCAs”) with Ares, Denali, Janssen and AstraZeneca . The following table summarizes the revenue recognized in the Company’s consolidated statements of operations and comprehensive loss from these arrangements (in thousands):
Revenue by Collaboration Partner
For the Three Months For the Six Months
2022 2021 2022 2021
Ares $ — $ — $ 2,551 $ 2,800
Denali — — — 117
Total $ — $ — $ 2,551 $ 2,917 2019 License and collaboration agreement with Ares Trading S.A. Summary On May 14, 2019, the Company entered into a licensing and collaboration agreement ("2019 LCA") with Ares, pursuant to which the Company granted the option to enter into a worldwide, exclusive license to certain patents and know-how to develop, manufacture and commercialize two separate mAb 2 antibody products that each contain a specific Fcab and a Fab target pair (each a licensed product). For the exclusive rights granted in relation to the first molecule, an option fee of $ 11.1 million was paid by Ares to the Company. Following receipt of the option fee, Ares became responsible for the development of the molecule and development, regulatory and sales-based royalties become payable to Company upon achievement of specified events. On July 15, 2020, a deed of amendment (the “2020 Amendment”) was entered into in respect of the 2019 LCA. The 2020 Amendment had two main purposes: (i) to grant additional options to acquire intellectual property rights for a third and fourth molecule; and (ii) to allow Ares to exercise its option early to acquire intellectual property rights to the second molecule included in the 2019 LCA as well as to terminate the research and development services. On execution of the amendment, an option fee of $ 8.5 million was paid by Ares to the Company to acquire rights to the second molecule. As a result of the 2020 Amendment, the maximum amount payable by Ares on the achievement of certain development and regulatory milestones in the aggregate was increased to $ 473.9 million, and the maximum amount payable on the achievement of certain commercial milestones was increased to $ 292.3 million. In addition, to the extent that any product candidates covered by the exclusive licenses granted to Ares are commercialized, the Company will be entitled to receive a single digit royalty based on a percentage of net sales on a country-by-country basis. During the six months ended June 30, 2022, Ares paid an option fee of $ 2.6 million to acquire the rights to the third molecule. During the six months ended June 30, 2021, Ares paid an option fee of $ 2.8 million to acquire the rights to the fourth molecule. Revenue recognition Management has considered the performance obligations identified in the Ares LCA and concluded that the option for the grant of intellectual property rights is not distinct from the provision of R&amp;D services, as the R&amp;D services would significantly modify the early-stage intellectual property. As a result, the option for the grant of intellectual property rights and the provision of R&amp;D services has been combined into a single performance obligation for each individual molecule included in the 2019 LCA. The Company recognized revenue using the cost-to-cost method, which it believes best depicted the transfer of control of the services to the customer. Under the cost-to-cost method, the extent of progress towards completion is measured based on the ratio of actual costs incurred to the total estimated costs expected upon satisfying the identified performance obligation. The total transaction price for the 2019 LCA, was initially determined to be $ 15.4 million, consisting of the upfront payment for the first molecule and research and development funding for the research term for the second molecule. Variable consideration to be paid to the company upon reaching certain milestones had been excluded from the calculation, as at the inception of the contract, it was not probable that a significant reversal of revenue recognized would not occur in a subsequent reporting period. There were two components identified in the 2020 Amendment, each of which was accounted for as a separate performance obligation. The first component, the grant of the additional options to acquire intellectual property rights for the third and fourth molecule, was deemed to be distinct, as the customer can benefit from it on its own, and it is independent of the delivery of other performance obligations in the 2019 LCA. Additionally, as the amount of consideration reflects a standalone selling price, the Company determined that the second component is accounted for as a separate contract. The second component, which allowed the customer to exercise its option to acquire intellectual property rights to the second molecule early, is considered to be a modification of the 2019 LCA. This is because the option is not independent of the research and development services provided under the 2019 LCA, and therefore the goods and services are not distinct. All performance obligations under the 2019 LCA in respect of the second molecule were deemed to have been fully satisfied on July 15, 2020. The Company updated the transaction price to $ 22.4 million on execution of the 2020 Amendment, due to the addition of $ 8.5 million for the option exercise for the second molecule and a reduction in research and development services of $ 1.5 million, due to the early termination of the services . During the six months ended June 30, 2021, $ 2.6 million was recognized in relation to the option exercise to acquire intellectual property rights for the third molecule included in the 2020 Amendment. During the six months ended June 30, 2022, $ 2.8 million was recognized in relation to the option exercise to acquire intellectual property rights for the fourth molecule included in the 2020 Amendment. No revenue was recorded in the three months ended June 30, 2022 or 2021 in relation to this contract. License and collaboration agreement with Denali Therapeutics, Inc. Summary In August 2016, the Company entered into an exclusive license and collaboration agreement (the “Denali LCA”) with Denali. Under the terms of the Denali LCA, Denali was granted the right to nominate up to three Fcab targets for approval (“Accepted Fcab Targets”), within the first three years of the date of the agreement. Upon entering into the Denali LCA, Denali had selected Transferrin receptor as the first Accepted Fcab Target and paid an upfront fee of $ 5.5 million to the Company. In May 2018, Denali exercised its right to nominate two additional Fcab targets and identified a second Accepted Fcab Target. Denali made a one-time payment to the F-star group for the two additional Accepted Fcab Targets of $ 6.0 million and extended the time period for its selection of the third Accepted Fcab Target until August 2020. Under the terms of the agreement the Company is entitled to receive contingent payments that relate to certain defined preclinical, clinical, regulatory, and commercial milestones with a maximum value of $ 49.5 million. Revenue recognition The Company has considered the performance obligations identified in the contracts and concluded that the grant of intellectual property rights is not distinct from the provision of R&amp;D services, as the R&amp;D services are expected to significantly modify the early-stage intellectual property. As a result, the grant of intellectual property rights and the provision of R&amp;D services has been combined into a single performance obligation for this contract. The initial transaction price for the first Accepted Fcab Target was deemed to be $ 7.1 million consisting of $ 5.0 million for the grant of intellectual property rights and $ 2.1 million for R&amp;D services. The initial transaction price for the second Accepted Fcab Target was $ 5.1 million, consisting of $ 3.0 million for the grant of intellectual property rights and $ 2.1 million for R&amp;D services. During the year ended December 31, 2019, the transaction price for the first Accepted Fcab Target was increased to $ 8.6 million due to achievement of a $ 1.5 million milestone that on initial recognition of the Denali LCA was not included in the transaction price, as it was not deemed probable that a reversal would not occur in a future reporting period. All performance obligations were deemed to have been fully satisfied during the year ended December 31, 2019 in respect of the first Accepted Fcab Target, and during the three months ended March 30, 2021 in respect of the second Accepted Fcab Target. For the six months ended June 30, 2022 and 2021 , the Company recognized zero and $ 0.1 million, respectively, in respect of the second Accepted Fcab Target. 2021 Agreement with AstraZeneca Summary On July 7, 2021 the Company entered into a License Agreement with AstraZeneca. Under the terms of the agreement the Company has granted an exclusive license to certain patents and know-how to develop, manufacture and commercialize STING inhibitor compounds. AstraZeneca will be responsible for all future research, development and commercialization activities. For the exclusive rights granted, an initial upfront fee of $ 0.5 million was paid by AstraZeneca to the Company during the three months ended September 2021. The Company is entitled to receive additional contingent near-term preclinical milestones of $ 11.5 million, plus maximum contingent payments that relate to certain defined development and regulatory milestones of $ 85.0 million and commercial milestones of $ 221.3 million, as well as royalty payments based upon a single digit percentage on net sales of products developed. Pursuant to the STING Antagonist CVR Agreement, 80 % of net proceeds received the Company under the License Agreement with AstraZeneca will be payable, pursuant to the Exchange Agreement, to common stockholders of Spring Bank as of November 19, 2020, immediately prior to the Closing of the transaction. Revenue recognition Management has identified a single performance obligation in the contract, which is the grant of intellectual property rights. The total transaction price was initially determined to be $ 0.5 million, consisting only of the upfront payment. Variable consideration to be paid to the company upon reaching certain milestones has been excluded from the calculation, as at the inception of the contract, it is not probable that a significant reversal of revenue recognized would not occur in a subsequent reporting period. The transaction price was allocated to the single performance obligation, which was deemed to be fully satisfied on the grant of intellectual property rights, and therefore the initial upfront fee was recognized at a point in time. No revenue was recorded for this contract in the six months ended June 30, 2022 or June 30, 2021. 2021 License and Collaboration Agreement with Janssen Biotech, Inc. On October 19, 2021, we entered into a license and collaboration agreement (the “Janssen Agreement”) with Janssen. The Janssen Agreement was facilitated by Johnson &amp; Johnson Innovation. Under the Janssen Agreement, Janssen received a worldwide exclusive license to research and develop and the option to commercialize up to five novel bispecific antibodies directed to Janssen therapeutic targets using F-star’s proprietary Fcab and mAb 2 platforms. Janssen is responsible for all research, development, and commercialization activities under the Janssen Agreement. F-star received upfront fees of $ 17.5 million, and is entitled to receive near-term fees and potential further milestones of up to $ 1.35 billion. F-star is also eligible to receive potential tiered mid-single digit royalties on annual net sales of any products that receive regulatory approval and are commercialized using the licensed technology. Revenue recognition The Company assessed the arrangement in accordance with ASC 606 and concluded that Janssen is a customer based on the arrangement structure. The Company identified a single performance obligation under the arrangement consisting of the grant of intellectual property rights at the inception of the Janssen Agreement. There are no R&amp;D services included in the arrangement or needed for Janssen to use the technology. Revenue is recognized as functional IP, at the point in time when control of the license is transferred. The Company determined that the transaction price at the onset of the arrangement is the total upfront payment received in the amount of $ 17.5 million. The transaction price was allocated to the single performance obligation, which was deemed to be fully satisfied upon the grant of intellectual property rights, and therefore the initial upfront fee was recognized at a point in time. Separately, we also identified customer options, which include our obligations to grant an additional 18-month period to the research license granted at contract inception and to grant exploitation licenses for up to five subject mAb 2 molecules. These options do not represent a material right, as they are not offered at a significant and incremental discount, and will be recorded as separate contracts when and if they are executed. No revenue was recorded for this contract in the six months ended June 30, 2022 or June 30, 2021. Summary of Contract Assets and Liabilities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re were no contract assets or liabilities recorded in the Condensed Consolidated Balance Sheets at June 30,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Obligations On January 27, 2021, the Company signed an operating lease for three years for its corporate headquarters in Cambridge, UK. The Company also has leases for the former Spring Bank headquarters and laboratory space in Hopkinton, Massachusetts which are or were being subleased. One of the two leases expired on May 31, 2021 and the remaining lease has a remaining term of approximately 6.3 years for its former principal office and laboratory space, which includes an option to extend the lease for up to 5 years . The Company’s former headquarters location is being subleased through the remainder of the lease term. Operating lease costs under the leases for the six months ended June 30, 2022, and 2021 were approximately $ 0.6 million and $ 0.6 million. The following table summarizes the Company’s maturities of operating lease liabilities as of June 30, 2022 (in thousands):
Maturities of Operating Lease Liabilities
Periods
For the period July 1, 2021 to December 31, 2022 $ 430
2023 867
2024 393
2025 382
2026 372
Thereafter 657
Total lease payments $ 3,101 Sublease The Company subleases the former Spring Bank offices in Hopkinton, Massachusetts. Operating sublease income under operating lease agreements for the six months ended June 30, 2022, and 2021 was $ 0.2 m illion and $ 0.2 million. This sublease has a remaining lease term of 6.3 years. Future expected cash receipts from our sublease as of June 30, 2022, are as follows (in thousands):
Future Expected Cash Receipts From Sublease
Period
For the period July 1, 2021 to December 31, 2022 $ 233
2023 474
2024 486
2025 498
2026 511
Thereafter 970
Total sublease receipts $ 3,172 Service Agreements As of June 30, 2022, the Company had contractual commitments of $ 9.9 million with a contract manufacturing organization (“CMO”) for activities that are ongoing or are scheduled to start between three and nine months of the date of the statement of financial position. Under the terms of the agreement with the CMO, the Company is committed to pay for some activities if those activities are cancelled up to three, six or nine months prior to the commence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Agreement with Takeda On July 20, 2022 the company announced that it entered into a license agreement with Takeda Pharmaceuticals, USA, Inc. (“Takeda”). Under the terms of the agreement, F-star will grant Takeda a worldwide, exclusive royalty-bearing license to research, develop, and commercialize a bispecific antibody against an immune-oncology target using F-star’s proprietary Fcab and mAb 2  platforms. Takeda will be responsible for all research, development, and commercialization activities under the agreement. F-star will receive an upfront license fee of $ 1 million. F-star is also eligible to receive future development and commercialization milestone payments up to approximately $ 40 million over the course of the agreement if all milestones are achieved, plus single-digit percentage royalties on annual net sales. Certain Litigation On July 12, July 18, July 20, and July 22, 2022, four purported stockholders of the Company filed separate lawsuits against the Company and certain of its current and former directors and officers in the federal district court for the Southern District of New York, captioned Mark Diebolt v. F-star Therapeutics, Inc., et al., Case No. 1:22-cv-05941 (the “Diebolt Complaint”), Amber Johnson v. F-star Therapeutics, Inc., et al., Case No. 1:22-cv-06103 (the “Johnson Complaint”), Jacob Wheeler v. F-star Therapeutics, Inc., et al., Case No. 1:22-cv-00950 (the “Wheeler Complaint”), and Sam Carlisle v. F-star Therapeutics, Inc., et al., Case No. 1:22-cv-06253 (the “Carlisle Complaint,” and together with the Diebolt Complaint, Johnson Complaint, and Wheeler Complaint, the “Complaints”), respectively. Each complaint alleges violations of Sections 14(d) and 14(e) of the Securities Exchange Act of 1934, as amended (the “Exchange Act”), and Rule 14d-9 promulgated thereunder and Section 20(a) of the Exchange Act. Both lawsuits allege that the Schedule 14D-9 Solicitation / Recommendation Statement filed by the Company on July 7, 2022 is materially incomplete and misleading and seek to enjoin the tender offer until the purported deficiencies in the 14D-9 are corrected, or alternatively, seek monetary damages if the tender offer is consummated. The plaintiffs also seek fees and costs incurred in bringing the Complaints. The defendants believe the claims asserted in the Complaints are without merit. The Company has also received demand letters from eight purported shareholders (collectively, the “Demand Letters”) separately requesting that the Company provide additional disclosures in connection with the Merger. The Company and the defendants named in the Complaints and the Demand Letters believe that the claims asserted in the Complaints and the Demand Letters are without merit. Additional lawsuits arising out of or relating to the tender offer may be filed and other demand letters may be received in the future. If additional similar complaints are filed or demand letters are received, absent new or different allegations that are material, the Company will not necessarily announce such additional filings. From time to time, we may become involved in additional legal proceedings arising in the ordinary course of our business. We are not presently a party to any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963</v>
      </c>
      <c r="C3" s="6" t="n">
        <v>78549</v>
      </c>
    </row>
    <row r="4">
      <c r="A4" s="4" t="inlineStr">
        <is>
          <t>Prepaid expenses and other current assets</t>
        </is>
      </c>
      <c r="B4" s="5" t="n">
        <v>4825</v>
      </c>
      <c r="C4" s="5" t="n">
        <v>3879</v>
      </c>
    </row>
    <row r="5">
      <c r="A5" s="4" t="inlineStr">
        <is>
          <t>Tax incentive receivable</t>
        </is>
      </c>
      <c r="B5" s="5" t="n">
        <v>7074</v>
      </c>
      <c r="C5" s="5" t="n">
        <v>2311</v>
      </c>
    </row>
    <row r="6">
      <c r="A6" s="4" t="inlineStr">
        <is>
          <t>Total current assets</t>
        </is>
      </c>
      <c r="B6" s="5" t="n">
        <v>64862</v>
      </c>
      <c r="C6" s="5" t="n">
        <v>84739</v>
      </c>
    </row>
    <row r="7">
      <c r="A7" s="4" t="inlineStr">
        <is>
          <t>Property and equipment, net</t>
        </is>
      </c>
      <c r="B7" s="5" t="n">
        <v>813</v>
      </c>
      <c r="C7" s="5" t="n">
        <v>887</v>
      </c>
    </row>
    <row r="8">
      <c r="A8" s="4" t="inlineStr">
        <is>
          <t>Right of use asset</t>
        </is>
      </c>
      <c r="B8" s="5" t="n">
        <v>2760</v>
      </c>
      <c r="C8" s="5" t="n">
        <v>3281</v>
      </c>
    </row>
    <row r="9">
      <c r="A9" s="4" t="inlineStr">
        <is>
          <t>Goodwill</t>
        </is>
      </c>
      <c r="B9" s="5" t="n">
        <v>14451</v>
      </c>
      <c r="C9" s="5" t="n">
        <v>14898</v>
      </c>
    </row>
    <row r="10">
      <c r="A10" s="4" t="inlineStr">
        <is>
          <t>In-process research and development and intangible assets, net</t>
        </is>
      </c>
      <c r="B10" s="5" t="n">
        <v>17329</v>
      </c>
      <c r="C10" s="5" t="n">
        <v>18765</v>
      </c>
    </row>
    <row r="11">
      <c r="A11" s="4" t="inlineStr">
        <is>
          <t>Other long-term assets</t>
        </is>
      </c>
      <c r="B11" s="5" t="n">
        <v>429</v>
      </c>
      <c r="C11" s="5" t="n">
        <v>451</v>
      </c>
    </row>
    <row r="12">
      <c r="A12" s="4" t="inlineStr">
        <is>
          <t>Total assets</t>
        </is>
      </c>
      <c r="B12" s="5" t="n">
        <v>100644</v>
      </c>
      <c r="C12" s="5" t="n">
        <v>123021</v>
      </c>
    </row>
    <row r="13">
      <c r="A13" s="3" t="inlineStr">
        <is>
          <t>Current liabilities:</t>
        </is>
      </c>
      <c r="B13" s="4" t="inlineStr">
        <is>
          <t xml:space="preserve"> </t>
        </is>
      </c>
      <c r="C13" s="4" t="inlineStr">
        <is>
          <t xml:space="preserve"> </t>
        </is>
      </c>
    </row>
    <row r="14">
      <c r="A14" s="4" t="inlineStr">
        <is>
          <t>Accounts payable</t>
        </is>
      </c>
      <c r="B14" s="5" t="n">
        <v>4048</v>
      </c>
      <c r="C14" s="5" t="n">
        <v>3081</v>
      </c>
    </row>
    <row r="15">
      <c r="A15" s="4" t="inlineStr">
        <is>
          <t>Accrued expenses and other current liabilities</t>
        </is>
      </c>
      <c r="B15" s="5" t="n">
        <v>8314</v>
      </c>
      <c r="C15" s="5" t="n">
        <v>6241</v>
      </c>
    </row>
    <row r="16">
      <c r="A16" s="4" t="inlineStr">
        <is>
          <t>Term debt</t>
        </is>
      </c>
      <c r="B16" s="5" t="n">
        <v>353</v>
      </c>
      <c r="C16" s="4" t="inlineStr">
        <is>
          <t xml:space="preserve"> </t>
        </is>
      </c>
    </row>
    <row r="17">
      <c r="A17" s="4" t="inlineStr">
        <is>
          <t>Contingent value rights</t>
        </is>
      </c>
      <c r="B17" s="5" t="n">
        <v>1740</v>
      </c>
      <c r="C17" s="5" t="n">
        <v>1907</v>
      </c>
    </row>
    <row r="18">
      <c r="A18" s="4" t="inlineStr">
        <is>
          <t>Lease obligations, current</t>
        </is>
      </c>
      <c r="B18" s="5" t="n">
        <v>862</v>
      </c>
      <c r="C18" s="5" t="n">
        <v>906</v>
      </c>
    </row>
    <row r="19">
      <c r="A19" s="4" t="inlineStr">
        <is>
          <t>Total current liabilities</t>
        </is>
      </c>
      <c r="B19" s="5" t="n">
        <v>15317</v>
      </c>
      <c r="C19" s="5" t="n">
        <v>12135</v>
      </c>
    </row>
    <row r="20">
      <c r="A20" s="3" t="inlineStr">
        <is>
          <t>Long term Liabilities:</t>
        </is>
      </c>
      <c r="B20" s="4" t="inlineStr">
        <is>
          <t xml:space="preserve"> </t>
        </is>
      </c>
      <c r="C20" s="4" t="inlineStr">
        <is>
          <t xml:space="preserve"> </t>
        </is>
      </c>
    </row>
    <row r="21">
      <c r="A21" s="4" t="inlineStr">
        <is>
          <t>Term debt</t>
        </is>
      </c>
      <c r="B21" s="5" t="n">
        <v>9398</v>
      </c>
      <c r="C21" s="5" t="n">
        <v>9605</v>
      </c>
    </row>
    <row r="22">
      <c r="A22" s="4" t="inlineStr">
        <is>
          <t>Contingent value rights</t>
        </is>
      </c>
      <c r="B22" s="5" t="n">
        <v>2046</v>
      </c>
      <c r="C22" s="5" t="n">
        <v>1694</v>
      </c>
    </row>
    <row r="23">
      <c r="A23" s="4" t="inlineStr">
        <is>
          <t>Lease obligations</t>
        </is>
      </c>
      <c r="B23" s="5" t="n">
        <v>2239</v>
      </c>
      <c r="C23" s="5" t="n">
        <v>2723</v>
      </c>
    </row>
    <row r="24">
      <c r="A24" s="4" t="inlineStr">
        <is>
          <t>Deferred tax liability</t>
        </is>
      </c>
      <c r="B24" s="5" t="n">
        <v>7</v>
      </c>
      <c r="C24" s="5" t="n">
        <v>7</v>
      </c>
    </row>
    <row r="25">
      <c r="A25" s="4" t="inlineStr">
        <is>
          <t>Total liabilities</t>
        </is>
      </c>
      <c r="B25" s="5" t="n">
        <v>29007</v>
      </c>
      <c r="C25" s="5" t="n">
        <v>2616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10,000,000 shares at June 30, 2022 and December 31, 2021; no shares issued or outstanding at June 30, 2022 and December 31, 2021</t>
        </is>
      </c>
      <c r="B28" s="5" t="n">
        <v>0</v>
      </c>
      <c r="C28" s="4" t="inlineStr">
        <is>
          <t xml:space="preserve"> </t>
        </is>
      </c>
    </row>
    <row r="29">
      <c r="A29" s="4" t="inlineStr">
        <is>
          <t>Common Stock, $0.0001 par value; authorized 200,000,000 shares at June 30, 2022 and December 31, 2021; 21,584,723 and 20,874,590 shares issued and outstanding at June 30, 2022 and December 31, 2021</t>
        </is>
      </c>
      <c r="B29" s="5" t="n">
        <v>2</v>
      </c>
      <c r="C29" s="5" t="n">
        <v>2</v>
      </c>
    </row>
    <row r="30">
      <c r="A30" s="4" t="inlineStr">
        <is>
          <t>Additional paid-in capital</t>
        </is>
      </c>
      <c r="B30" s="5" t="n">
        <v>181859</v>
      </c>
      <c r="C30" s="5" t="n">
        <v>176808</v>
      </c>
    </row>
    <row r="31">
      <c r="A31" s="4" t="inlineStr">
        <is>
          <t>Accumulated other comprehensive loss</t>
        </is>
      </c>
      <c r="B31" s="5" t="n">
        <v>-692</v>
      </c>
      <c r="C31" s="5" t="n">
        <v>-1502</v>
      </c>
    </row>
    <row r="32">
      <c r="A32" s="4" t="inlineStr">
        <is>
          <t>Accumulated deficit</t>
        </is>
      </c>
      <c r="B32" s="5" t="n">
        <v>-109532</v>
      </c>
      <c r="C32" s="5" t="n">
        <v>-78451</v>
      </c>
    </row>
    <row r="33">
      <c r="A33" s="4" t="inlineStr">
        <is>
          <t>Total stockholders' equity</t>
        </is>
      </c>
      <c r="B33" s="5" t="n">
        <v>71637</v>
      </c>
      <c r="C33" s="5" t="n">
        <v>96857</v>
      </c>
    </row>
    <row r="34">
      <c r="A34" s="4" t="inlineStr">
        <is>
          <t>Total liabilities and stockholders' equity</t>
        </is>
      </c>
      <c r="B34" s="6" t="n">
        <v>100644</v>
      </c>
      <c r="C34" s="6" t="n">
        <v>12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nited States generally accepted accounting principles (“U.S. GAAP”) and the rules and regulations of the U.S. Securities and Exchange Commission (the “SEC”) for interim financial statements. Any reference in these notes to applicable guidance is meant to refer to the authoritative U.S. GAAP as found in the Accounting Standards Codification (“ASC”) and Accounting Standards Updates (“ASU”) of the Financial Accounting Standards Board (“FASB”). The accompanying interim condensed consolidated financial statements as of June 30, 2022, and for the three and six months ended June 30, 2022 and 2021, and information contained within the notes to these condensed consolidated financial statements, are unaudited. These unaudited interim condensed consolidated financial statements have been prepared on the same basis as the Company’s audited annual consolidated financial statements and in management's opinion contain all adjustments (including normal recurring adjustments) necessary for the fair presentation of the Company’s financial position as of June 30, 2022, results of operations for the three and six months ended June 30, 2022 and 2021, statement of stockholders’ equity for the three and six months ended June 30, 2022 and 2021 and its cash flows for the six months ended June 30, 2022 and 2021. These interim condensed consolidated financial statements should be read in conjunction with the Company’s annual audited consolidated financial statements and notes thereto included in the Company’s Annual Report on Form 10-K for the year ended December 31, 2021. The results for the three and six months ended June 30, 2022 , are not necessarily indicative of the results expected for the full fiscal year or any interim period. </t>
        </is>
      </c>
    </row>
    <row r="5">
      <c r="A5" s="4" t="inlineStr">
        <is>
          <t>Principles of Consolidation</t>
        </is>
      </c>
      <c r="B5" s="4" t="inlineStr">
        <is>
          <t xml:space="preserve">Principles of Consolidation The accompanying condensed consolidated financial statements include the accounts of F-star Therapeutics, Inc. and its wholly owned subsidiaries. All inter-company balances and transactions between the consolidated companies have been eliminated in consolidation.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years. Significant estimates and assumptions reflected in these condensed consolidated financial statements include, but are not limited to, the fair value of the assets and liabilities acquired in the transaction between Spring Bank and F-star Ltd, the fair value of contingent value rights, the accrual for research and development expenses, revenue recognition, fair values of acquired intangible assets and impairment review of those assets, share based compensation expense, and income and other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8">
      <c r="A8" s="4" t="inlineStr">
        <is>
          <t>Property, plant and equipment</t>
        </is>
      </c>
      <c r="B8" s="4" t="inlineStr">
        <is>
          <t>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row r="9">
      <c r="A9" s="4" t="inlineStr">
        <is>
          <t>Leases</t>
        </is>
      </c>
      <c r="B9" s="4" t="inlineStr">
        <is>
          <t xml:space="preserve">Leases The Company determines if an arrangement is a lease at inception. Operating leases are included in right-of-use (“ROU”) assets, and lease obligation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0">
      <c r="A10" s="4" t="inlineStr">
        <is>
          <t>Impairment of Long-Lived Assets</t>
        </is>
      </c>
      <c r="B10" s="4" t="inlineStr">
        <is>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
        </is>
      </c>
    </row>
    <row r="11">
      <c r="A11" s="4" t="inlineStr">
        <is>
          <t>License and collaboration arrangements and revenue recognition</t>
        </is>
      </c>
      <c r="B11" s="4" t="inlineStr">
        <is>
          <t xml:space="preserve">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has adopted FASB ASC Topic 606, 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Denali”), Ares Trading S.A. (“Ares”), an affiliate of Merck KGaA, Darmstadt, Germany, AstraZeneca AB ("AstraZeneca") and Janssen Biotech, Inc. ("Janssen") which were determined to be within the scope of ASC 606. </t>
        </is>
      </c>
    </row>
    <row r="12">
      <c r="A12" s="4" t="inlineStr">
        <is>
          <t>Research and development costs</t>
        </is>
      </c>
      <c r="B12" s="4" t="inlineStr">
        <is>
          <t xml:space="preserve">Research and development costs Research and development costs are expensed as incurred. Research and development expenses are comprised of costs incurred in performing clinical trials,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s well as the cost of licensing technology. Typically, upfront payments and milestone payments made for the licensing of technology are expensed as research and development in the period in which they are incurred, except for payments relating to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t>
        </is>
      </c>
    </row>
    <row r="13">
      <c r="A13" s="4" t="inlineStr">
        <is>
          <t>Warrants</t>
        </is>
      </c>
      <c r="B13" s="4" t="inlineStr">
        <is>
          <t xml:space="preserve">Warrants The Company accounts for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t>
        </is>
      </c>
    </row>
    <row r="14">
      <c r="A14" s="4" t="inlineStr">
        <is>
          <t>Stock-Based Compensation</t>
        </is>
      </c>
      <c r="B14" s="4" t="inlineStr">
        <is>
          <t xml:space="preserve">Stock-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
        </is>
      </c>
    </row>
    <row r="15">
      <c r="A15" s="4" t="inlineStr">
        <is>
          <t>Fair value measurements of financial instruments</t>
        </is>
      </c>
      <c r="B15" s="4" t="inlineStr">
        <is>
          <t xml:space="preserve">Fair value measurements of financial instruments The Company’s financial instruments consist of cash, accounts payable, Contingent Value Rights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t>
        </is>
      </c>
    </row>
    <row r="16">
      <c r="A16" s="4" t="inlineStr">
        <is>
          <t>Net loss per share</t>
        </is>
      </c>
      <c r="B16" s="4" t="inlineStr">
        <is>
          <t xml:space="preserve">Net loss per share The Company computes net loss per share in accordance with ASC Topic 260, Earnings Per Share (“ASC 260”) and related guidance, which requires two calculations of net (loss) income attributable to the Company’s shareholders per share to be disclosed: basic and diluted. Convertible preferred shares are considered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recovery of deferred tax assets is evaluated by estimating the potential for future taxable profits, if any. Research and development tax credit As the entity located in the United Kingdom (“UK”) carries out extensive research and development, and clinical trial activities, it seeks to benefit from the UK research and development tax credit cash rebate regime known as the Small and Medium-sized Enterprises R&amp;D Tax Credit Program (the “SME Program”). Qualifying expenditures largely comprise employment costs for research staff, consumables expenses incurred under agreements with third parties that conduct research and development, preclinical activities, clinical activities and manufacturing on the Company’s behalf and certain internal overhead costs incurred as part of research projects. The tax credit received in the UK pursuant to the SME Program permits companies to deduct an extra 130 % of their qualifying costs from their yearly profit or loss, as well as the normal 100 % deduction, to make a total 230 % deduction. If the company is incurring losses, it is entitled to claim a tax credit worth up to 14.5 % of the surrenderable loss. To qualify for relief under the SME Program, companies are required to employ fewer than 500 staff and have a turnover (revenue) of under €100.0 million or a balance sheet total of less than €86.0 million. Research and development tax credits received in the UK are recorded as a reduction in research and development expenses. The UK research and development tax credit is payable to companies after surrendering tax losses and is not dependent on current or future taxable income. As a result, it is not reflected as part of the income tax provision. </t>
        </is>
      </c>
    </row>
    <row r="18">
      <c r="A18" s="4" t="inlineStr">
        <is>
          <t>Contingencies</t>
        </is>
      </c>
      <c r="B18" s="4" t="inlineStr">
        <is>
          <t xml:space="preserve">Contingencies Liabilities for loss contingencies arising from claims, assessments, litigation, fines, penalties, and other sources are reco 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19">
      <c r="A19" s="4" t="inlineStr">
        <is>
          <t>Recently Issued Accounting Pronouncements</t>
        </is>
      </c>
      <c r="B19" s="4" t="inlineStr">
        <is>
          <t xml:space="preserve">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t>
        </is>
      </c>
    </row>
    <row r="20">
      <c r="A20" s="4" t="inlineStr">
        <is>
          <t>Going Concern</t>
        </is>
      </c>
      <c r="B20" s="4" t="inlineStr">
        <is>
          <t xml:space="preserve">Going Concern The accompanying consolidated financial statements have been prepared on a going concern basis, which contemplates realization of assets and the satisfaction of liabilities and commitments in the normal course of business. Since inception, the Company has devoted substantially all of its efforts to business planning, research and development, pre-clinical and clinical activities, recruiting management and technical staff, and securing funding via collaborations. The Company has historically funded its operations with proceeds from its collaboration arrangements, sale and issuance of its common stock and preferred stock, and proceeds from the sale and issuance of convertible notes and debt financing. As of June 30, 2022, the Company had incurred significant losses and has an accumulated deficit of $ 109.5 million . The Company had approximately $ 53.0 million in cash and cash equivalents as of June 30, 2022. The Company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Although management continues to pursue its funding plans, there is no assurance that the Company will be successful in obtaining sufficient funding to continue operations on terms acceptable to the Company, if at all. Management believes that its existing cash and cash equivalents at June 30, 2022 will fund our current operating plan into the first quarter of 2023. Accordingly, the Company has concluded that substantial doubt exists concerning the Company’s ability to continue as a going concern for a period of at least twelve months from the date of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Property Plant and Equipment Useful lives</t>
        </is>
      </c>
      <c r="B4" s="4" t="inlineStr">
        <is>
          <t>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Net Loss Per Share</t>
        </is>
      </c>
      <c r="B4" s="4" t="inlineStr">
        <is>
          <t>The following table presents the calculation of basic and diluted net loss per share applicable to common stockholders of the Company (in thousands, except share and per share data):
Net Loss Per Share
For the Three Months For the Six Months
2022 2021 2022 2021
Net loss $ ( 18,994 ) $ ( 15,499 ) $ ( 31,081 ) $ ( 25,233 )
Weighted average number shares 21,573,499 17,022,417 21,329,840 13,083,230
Net loss income per common, basic $ ( 0.88 ) $ ( 0.91 ) $ ( 1.46 ) $ ( 1.93 )</t>
        </is>
      </c>
    </row>
    <row r="5">
      <c r="A5" s="4" t="inlineStr">
        <is>
          <t>Summary of Potentially Dilutive Securities Outstanding Excluded from Computation of Diluted Weighted-Average Shares Outstanding</t>
        </is>
      </c>
      <c r="B5" s="4" t="inlineStr">
        <is>
          <t>The following shares were excluded from the calculation of diluted net loss per share, prior to the use of the treasury stock method or if-converted method, because their effect would have been anti-dilutive for the period presented:
Potential Dilutive Shares
For the Three and Six Months
2022 2021
Common stock warrants — 128,479
Stock options and RSUs 791,343 1,313,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 Process R&amp;D (IPRD)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 Process R&amp;D (IPRD) and Intangible Assets</t>
        </is>
      </c>
      <c r="B4" s="4" t="inlineStr">
        <is>
          <t>June 30, 2022 December 31, 2021
Indefinite-lived assets Definite-lived assets Indefinite-lived assets Definite-lived assets
Goodwill In-process R&amp;D In-process R&amp;D Goodwill In-process R&amp;D In-process R&amp;D
Cost $ 14,451 $ 17,349 $ 4,325 $ 14,898 $ 18,961 $ 4,473
Less: accumulated amortization — — 262 — — 130
Less: impairments — 4,083 — — 4,539 —
$ 14,451 $ 13,266 $ 4,063 $ 14,898 $ 14,422 $ 4,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ed of the following (in thousands):
Property, Plant and Equipment, net
June 30, December 31,
2022 2021
Leasehold improvements $ 139 $ 154
Laboratory equipment 2,237 2,227
Furniture and office equipment 146 162
2,522 2,543
Less: Accumulated depreciation 1,709 1,656
$ 813 $ 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information about the Company’s financial assets and liabilities measured at fair value on a recurring basis and indicate the level of the fair value hierarchy utilized to determine such fair values (in thousands):
Fair Value Measurements as of June 30, 2022 Using:
Level 1 Level 2 Level 3 Total
Liabilities:
Contingent value rights $ — $ — $ 3,786 $ 3,786
$ — $ — $ 3,786 $ 3,786
Fair Value Measurements as of December 31, 2021 Using:
Level 1 Level 2 Level 3 Total
Liabilities:
Contingent value rights $ — $ — $ 3,601 $ 3,601
$ — $ — $ 3,601 $ 3,601</t>
        </is>
      </c>
    </row>
    <row r="5">
      <c r="A5" s="4" t="inlineStr">
        <is>
          <t>Summary of Change in Company's Level 3 Liabilities, Warrants Issued in a Private Placement</t>
        </is>
      </c>
      <c r="B5" s="4" t="inlineStr">
        <is>
          <t>The following table reflects the change in the Company’s Level 3 liabilities, which consists of contingent value rights, for the six months ended June 30, 2022 (in thousands):
Change in Level 3 Liabilities
Contingent Value
Balance at December 31, 2021 $ 3,601
Change in fair value of CVR 185
Balance at June 30, 2022 $ 3,7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as of June 30, 2022 and December 31, 2021, consisted of the following (in thousands):
June 30, December 31,
2022 2021
Clinical trial costs $ 4,477 $ 2,834
Compensation and benefits 1,421 1,819
Professional fees 1,747 1,135
Other 669 453
$ 8,314 $ 6,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The Company’s debt obligation consisted of the following (in thousands):
Term Debt
June 30, December 31,
Term Loan A and B due April 2025 $ 5,000 $ 5,000
Term Loan C and D due June 2025 5,000 5,000
Term debt 10,000 10,000
Less: Unamortized deferred issuance costs ( 160 ) ( 197 )
Less: Warrant discount and interest ( 89 ) ( 198 )
Total debt obligations- long term $ 9,751 $ 9,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 Activity</t>
        </is>
      </c>
      <c r="B4" s="4" t="inlineStr">
        <is>
          <t>A summary of the warrant activity for the six months ended June 30, 2022, is as follows:
Warrants
Outstanding at December 31, 2021 104,736
Exercised —
Issued —
Expired —
Outstanding at June 30, 2022 104,7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 Activity</t>
        </is>
      </c>
      <c r="B4" s="4" t="inlineStr">
        <is>
          <t>A summary of the warrant activity for the six months ended June 30, 2022, is as follows:
Warrants
Outstanding at December 31, 2021 104,736
Exercised —
Issued —
Expired —
Outstanding at June 30, 2022 104,7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21584723</v>
      </c>
      <c r="C8" s="5" t="n">
        <v>20874590</v>
      </c>
    </row>
    <row r="9">
      <c r="A9" s="4" t="inlineStr">
        <is>
          <t>Common stock, shares outstanding</t>
        </is>
      </c>
      <c r="B9" s="5" t="n">
        <v>21584723</v>
      </c>
      <c r="C9" s="5" t="n">
        <v>2087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Valuation</t>
        </is>
      </c>
      <c r="B4" s="4" t="inlineStr">
        <is>
          <t>The fair value of stock option grants is estimated using the Black-Scholes option-pricing model with the following assumptions:
Black-Scholes Option-
June 30, December 31,
Risk-free interest rate 2.84 % - 3.36 % 0.42 % - 1.34 %
Expected volatility 95.63 % - 97.45 % 97.18 % - 98.96 %
Expected dividend yield - % - %
Expected life (in years) 5.5 - 6.1 6.1</t>
        </is>
      </c>
    </row>
    <row r="5">
      <c r="A5" s="4" t="inlineStr">
        <is>
          <t>Summary of Option Activity</t>
        </is>
      </c>
      <c r="B5" s="4" t="inlineStr">
        <is>
          <t>The table below summarizes stock option activity under the Company’s stock option plans and Inducement Awards:
Stock Option Activity
Number of Weighted Weighted Aggregate
(in years) (in thousands)
Outstanding as of December 31, 2021 1,098,134 $ 5.80 8.76 $ 5,808
Granted 1,074,364 4.11 10.00 ( 975 )
Exercised — — — —
Forfeited and expired ( 63,845 ) 7.59 9.06 91
Outstanding as of June 30, 2022 2,108,653 4.89 8.88 4,922
Options exercisable at June 30, 2022 584,015 6.14 7.91 3,572</t>
        </is>
      </c>
    </row>
    <row r="6">
      <c r="A6" s="4" t="inlineStr">
        <is>
          <t>Summary of RSU Activity</t>
        </is>
      </c>
      <c r="B6" s="4" t="inlineStr">
        <is>
          <t>The following table summarizes the movement in the number of Restricted Stock Units (“RSUs”) issued by the Company under the Stock Incentive Plans The table below summarizes activity relating to RSUs for the six months ended June 30, 2022:
RSU Activity
Restricted Weighted-
Total nonvested units at December 31, 2021 $ 291,886 $ 9.06
Granted 25,000 2.91
Vested ( 109,558 ) 8.82
Total nonvested units at June 30, 2022 $ 207,328 $ 8.44</t>
        </is>
      </c>
    </row>
    <row r="7">
      <c r="A7" s="4" t="inlineStr">
        <is>
          <t>Summary of Stock-Based Compensation Expense</t>
        </is>
      </c>
      <c r="B7" s="4" t="inlineStr">
        <is>
          <t>The Company recorded share-based compensation expense in the following expense categories for the three and six months ended June 30, 2022 and 2021 of its consolidated statements of operations and comprehensive loss (in thousands):
Share-Based Compensation
For the Three Months For the Six Months
2022 2021 2022 2021
Research and development expenses $ 491 $ 531 $ 946 $ 944
General and administrative expenses 924 1,328 1,924 3,095
$ 1,415 $ 1,859 $ 2,870 $ 4,0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License and Collaboration Agreements</t>
        </is>
      </c>
      <c r="B4" s="4" t="inlineStr">
        <is>
          <t>The following table summarizes the revenue recognized in the Company’s consolidated statements of operations and comprehensive loss from these arrangements (in thousands):
Revenue by Collaboration Partner
For the Three Months For the Six Months
2022 2021 2022 2021
Ares $ — $ — $ 2,551 $ 2,800
Denali — — — 117
Total $ — $ — $ 2,551 $ 2,9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Maturities of Operating Lease Liabilities</t>
        </is>
      </c>
      <c r="B4" s="4" t="inlineStr">
        <is>
          <t>The following table summarizes the Company’s maturities of operating lease liabilities as of June 30, 2022 (in thousands):
Maturities of Operating Lease Liabilities
Periods
For the period July 1, 2021 to December 31, 2022 $ 430
2023 867
2024 393
2025 382
2026 372
Thereafter 657
Total lease payments $ 3,101</t>
        </is>
      </c>
    </row>
    <row r="5">
      <c r="A5" s="4" t="inlineStr">
        <is>
          <t>Summary of Future expected cash receipts from subleases</t>
        </is>
      </c>
      <c r="B5" s="4" t="inlineStr">
        <is>
          <t>Future expected cash receipts from our sublease as of June 30, 2022, are as follows (in thousands):
Future Expected Cash Receipts From Sublease
Period
For the period July 1, 2021 to December 31, 2022 $ 233
2023 474
2024 486
2025 498
2026 511
Thereafter 970
Total sublease receipts $ 3,1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Summary of Significant Accounting Policies - Summary of Property Plant and Equipment Useful lives (Detail)</t>
        </is>
      </c>
      <c r="B1" s="2" t="inlineStr">
        <is>
          <t>6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Lesser of lease term or useful life</t>
        </is>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Office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Nature of Business and Summary of Significant Accounting Policies - Additional Information (Detail) - USD ($) $ / shares in Units, $ in Thousands</t>
        </is>
      </c>
      <c r="E1" s="2" t="inlineStr">
        <is>
          <t>3 Months Ended</t>
        </is>
      </c>
      <c r="F1" s="2" t="inlineStr">
        <is>
          <t>6 Months Ended</t>
        </is>
      </c>
    </row>
    <row r="2">
      <c r="B2" s="2" t="inlineStr">
        <is>
          <t>Jun. 22, 2021</t>
        </is>
      </c>
      <c r="C2" s="2" t="inlineStr">
        <is>
          <t>Apr. 01, 2021</t>
        </is>
      </c>
      <c r="D2" s="2" t="inlineStr">
        <is>
          <t>Nov. 20, 2020</t>
        </is>
      </c>
      <c r="E2" s="2" t="inlineStr">
        <is>
          <t>Jun. 30, 2022</t>
        </is>
      </c>
      <c r="F2" s="2" t="inlineStr">
        <is>
          <t>Jun. 30, 2022</t>
        </is>
      </c>
      <c r="G2" s="2" t="inlineStr">
        <is>
          <t>Jun. 30, 2021</t>
        </is>
      </c>
      <c r="H2" s="2" t="inlineStr">
        <is>
          <t>Jun. 22, 2022</t>
        </is>
      </c>
      <c r="I2" s="2" t="inlineStr">
        <is>
          <t>Dec. 31, 2021</t>
        </is>
      </c>
      <c r="J2" s="2" t="inlineStr">
        <is>
          <t>Aug. 13, 2021</t>
        </is>
      </c>
      <c r="K2" s="2" t="inlineStr">
        <is>
          <t>Mar.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Reverse Stock Split</t>
        </is>
      </c>
      <c r="B4" s="4" t="inlineStr">
        <is>
          <t xml:space="preserve"> </t>
        </is>
      </c>
      <c r="C4" s="4" t="inlineStr">
        <is>
          <t xml:space="preserve"> </t>
        </is>
      </c>
      <c r="D4" s="4" t="inlineStr">
        <is>
          <t>1-for-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t>
        </is>
      </c>
      <c r="B5" s="4" t="inlineStr">
        <is>
          <t xml:space="preserve"> </t>
        </is>
      </c>
      <c r="C5" s="4" t="inlineStr">
        <is>
          <t xml:space="preserve"> </t>
        </is>
      </c>
      <c r="D5" s="4" t="inlineStr">
        <is>
          <t xml:space="preserve"> </t>
        </is>
      </c>
      <c r="E5" s="6" t="n">
        <v>49500</v>
      </c>
      <c r="F5" s="6" t="n">
        <v>495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Payable and Accrued Expenses</t>
        </is>
      </c>
      <c r="B6" s="4" t="inlineStr">
        <is>
          <t xml:space="preserve"> </t>
        </is>
      </c>
      <c r="C6" s="4" t="inlineStr">
        <is>
          <t xml:space="preserve"> </t>
        </is>
      </c>
      <c r="D6" s="4" t="inlineStr">
        <is>
          <t xml:space="preserve"> </t>
        </is>
      </c>
      <c r="E6" s="5" t="n">
        <v>8300</v>
      </c>
      <c r="F6" s="5" t="n">
        <v>83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6" t="n">
        <v>52963</v>
      </c>
      <c r="F7" s="6" t="n">
        <v>52963</v>
      </c>
      <c r="G7" s="4" t="inlineStr">
        <is>
          <t xml:space="preserve"> </t>
        </is>
      </c>
      <c r="H7" s="4" t="inlineStr">
        <is>
          <t xml:space="preserve"> </t>
        </is>
      </c>
      <c r="I7" s="6" t="n">
        <v>78549</v>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5" t="n">
        <v>21584723</v>
      </c>
      <c r="F8" s="5" t="n">
        <v>21584723</v>
      </c>
      <c r="G8" s="4" t="inlineStr">
        <is>
          <t xml:space="preserve"> </t>
        </is>
      </c>
      <c r="H8" s="4" t="inlineStr">
        <is>
          <t xml:space="preserve"> </t>
        </is>
      </c>
      <c r="I8" s="5" t="n">
        <v>20874590</v>
      </c>
      <c r="J8" s="4" t="inlineStr">
        <is>
          <t xml:space="preserve"> </t>
        </is>
      </c>
      <c r="K8" s="4" t="inlineStr">
        <is>
          <t xml:space="preserve"> </t>
        </is>
      </c>
    </row>
    <row r="9">
      <c r="A9" s="4" t="inlineStr">
        <is>
          <t>Term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250</v>
      </c>
      <c r="I9" s="4" t="inlineStr">
        <is>
          <t xml:space="preserve"> </t>
        </is>
      </c>
      <c r="J9" s="4" t="inlineStr">
        <is>
          <t xml:space="preserve"> </t>
        </is>
      </c>
      <c r="K9" s="4" t="inlineStr">
        <is>
          <t xml:space="preserve"> </t>
        </is>
      </c>
    </row>
    <row r="10">
      <c r="A10" s="4" t="inlineStr">
        <is>
          <t>Gross proceeds from issuance of common stock</t>
        </is>
      </c>
      <c r="B10" s="4" t="inlineStr">
        <is>
          <t xml:space="preserve"> </t>
        </is>
      </c>
      <c r="C10" s="4" t="inlineStr">
        <is>
          <t xml:space="preserve"> </t>
        </is>
      </c>
      <c r="D10" s="4" t="inlineStr">
        <is>
          <t xml:space="preserve"> </t>
        </is>
      </c>
      <c r="E10" s="6" t="n">
        <v>320</v>
      </c>
      <c r="F10" s="6" t="n">
        <v>226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on of common stock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row>
    <row r="12">
      <c r="A12" s="4" t="inlineStr">
        <is>
          <t>Offer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12</v>
      </c>
      <c r="I12" s="4" t="inlineStr">
        <is>
          <t xml:space="preserve"> </t>
        </is>
      </c>
      <c r="J12" s="4" t="inlineStr">
        <is>
          <t xml:space="preserve"> </t>
        </is>
      </c>
      <c r="K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5" t="n">
        <v>2269</v>
      </c>
      <c r="G13" s="6" t="n">
        <v>77293</v>
      </c>
      <c r="H13" s="4" t="inlineStr">
        <is>
          <t xml:space="preserve"> </t>
        </is>
      </c>
      <c r="I13" s="4" t="inlineStr">
        <is>
          <t xml:space="preserve"> </t>
        </is>
      </c>
      <c r="J13" s="4" t="inlineStr">
        <is>
          <t xml:space="preserve"> </t>
        </is>
      </c>
      <c r="K13" s="4" t="inlineStr">
        <is>
          <t xml:space="preserve"> </t>
        </is>
      </c>
    </row>
    <row r="14">
      <c r="A14" s="4" t="inlineStr">
        <is>
          <t>Accumulated deficit</t>
        </is>
      </c>
      <c r="B14" s="4" t="inlineStr">
        <is>
          <t xml:space="preserve"> </t>
        </is>
      </c>
      <c r="C14" s="4" t="inlineStr">
        <is>
          <t xml:space="preserve"> </t>
        </is>
      </c>
      <c r="D14" s="4" t="inlineStr">
        <is>
          <t xml:space="preserve"> </t>
        </is>
      </c>
      <c r="E14" s="5" t="n">
        <v>-109532</v>
      </c>
      <c r="F14" s="5" t="n">
        <v>-109532</v>
      </c>
      <c r="G14" s="4" t="inlineStr">
        <is>
          <t xml:space="preserve"> </t>
        </is>
      </c>
      <c r="H14" s="4" t="inlineStr">
        <is>
          <t xml:space="preserve"> </t>
        </is>
      </c>
      <c r="I14" s="6" t="n">
        <v>-78451</v>
      </c>
      <c r="J14" s="4" t="inlineStr">
        <is>
          <t xml:space="preserve"> </t>
        </is>
      </c>
      <c r="K14" s="4" t="inlineStr">
        <is>
          <t xml:space="preserve"> </t>
        </is>
      </c>
    </row>
    <row r="15">
      <c r="A15" s="4" t="inlineStr">
        <is>
          <t>Cash</t>
        </is>
      </c>
      <c r="B15" s="4" t="inlineStr">
        <is>
          <t xml:space="preserve"> </t>
        </is>
      </c>
      <c r="C15" s="4" t="inlineStr">
        <is>
          <t xml:space="preserve"> </t>
        </is>
      </c>
      <c r="D15" s="4" t="inlineStr">
        <is>
          <t xml:space="preserve"> </t>
        </is>
      </c>
      <c r="E15" s="6" t="n">
        <v>53000</v>
      </c>
      <c r="F15" s="6" t="n">
        <v>5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Development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ra deduction under UK tax credit percentage</t>
        </is>
      </c>
      <c r="B18" s="4" t="inlineStr">
        <is>
          <t xml:space="preserve"> </t>
        </is>
      </c>
      <c r="C18" s="4" t="inlineStr">
        <is>
          <t xml:space="preserve"> </t>
        </is>
      </c>
      <c r="D18" s="4" t="inlineStr">
        <is>
          <t xml:space="preserve"> </t>
        </is>
      </c>
      <c r="E18" s="4" t="inlineStr">
        <is>
          <t xml:space="preserve"> </t>
        </is>
      </c>
      <c r="F18" s="9" t="n">
        <v>1.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rmal deduction from UK tax credit percentag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deductions under UK tax credit percentage</t>
        </is>
      </c>
      <c r="B20" s="4" t="inlineStr">
        <is>
          <t xml:space="preserve"> </t>
        </is>
      </c>
      <c r="C20" s="4" t="inlineStr">
        <is>
          <t xml:space="preserve"> </t>
        </is>
      </c>
      <c r="D20" s="4" t="inlineStr">
        <is>
          <t xml:space="preserve"> </t>
        </is>
      </c>
      <c r="E20" s="4" t="inlineStr">
        <is>
          <t xml:space="preserve"> </t>
        </is>
      </c>
      <c r="F20" s="9" t="n">
        <v>2.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arch and development tax credit percentage</t>
        </is>
      </c>
      <c r="B21" s="4" t="inlineStr">
        <is>
          <t xml:space="preserve"> </t>
        </is>
      </c>
      <c r="C21" s="4" t="inlineStr">
        <is>
          <t xml:space="preserve"> </t>
        </is>
      </c>
      <c r="D21" s="4" t="inlineStr">
        <is>
          <t xml:space="preserve"> </t>
        </is>
      </c>
      <c r="E21" s="4" t="inlineStr">
        <is>
          <t xml:space="preserve"> </t>
        </is>
      </c>
      <c r="F21" s="10" t="n">
        <v>0.14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dition to qualify under SME program</t>
        </is>
      </c>
      <c r="B22" s="4" t="inlineStr">
        <is>
          <t xml:space="preserve"> </t>
        </is>
      </c>
      <c r="C22" s="4" t="inlineStr">
        <is>
          <t xml:space="preserve"> </t>
        </is>
      </c>
      <c r="D22" s="4" t="inlineStr">
        <is>
          <t xml:space="preserve"> </t>
        </is>
      </c>
      <c r="E22" s="4" t="inlineStr">
        <is>
          <t xml:space="preserve"> </t>
        </is>
      </c>
      <c r="F22" s="4" t="inlineStr">
        <is>
          <t>To qualify for relief under the SME Program, companies are required to employ fewer than 500 staff and have a turnover (revenue) of under €100.0 million or a balance sheet total of less than €86.0 million.</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line of credit</t>
        </is>
      </c>
      <c r="B25" s="4" t="inlineStr">
        <is>
          <t xml:space="preserve"> </t>
        </is>
      </c>
      <c r="C25" s="6"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lines of credit</t>
        </is>
      </c>
      <c r="B26" s="6" t="n">
        <v>5000</v>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BPH Sal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v>
      </c>
      <c r="K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80558</v>
      </c>
      <c r="F30" s="5" t="n">
        <v>8055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 from issuance of common stock</t>
        </is>
      </c>
      <c r="B31" s="4" t="inlineStr">
        <is>
          <t xml:space="preserve"> </t>
        </is>
      </c>
      <c r="C31" s="4" t="inlineStr">
        <is>
          <t xml:space="preserve"> </t>
        </is>
      </c>
      <c r="D31" s="4" t="inlineStr">
        <is>
          <t xml:space="preserve"> </t>
        </is>
      </c>
      <c r="E31" s="4" t="inlineStr">
        <is>
          <t xml:space="preserve"> </t>
        </is>
      </c>
      <c r="F31" s="6" t="n">
        <v>3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6" t="n">
        <v>29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 Sa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v>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5" t="n">
        <v>80558</v>
      </c>
      <c r="F36" s="5" t="n">
        <v>8055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 from issuance of common stock</t>
        </is>
      </c>
      <c r="B37" s="4" t="inlineStr">
        <is>
          <t xml:space="preserve"> </t>
        </is>
      </c>
      <c r="C37" s="4" t="inlineStr">
        <is>
          <t xml:space="preserve"> </t>
        </is>
      </c>
      <c r="D37" s="4" t="inlineStr">
        <is>
          <t xml:space="preserve"> </t>
        </is>
      </c>
      <c r="E37" s="4" t="inlineStr">
        <is>
          <t xml:space="preserve"> </t>
        </is>
      </c>
      <c r="F37" s="6" t="n">
        <v>3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6" t="n">
        <v>29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PO [Member] | SBPH 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0000</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Price is Allocated to the Fair Value of Assets and Liabilities Acquired (Detail)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4451</v>
      </c>
      <c r="C3" s="6" t="n">
        <v>14898</v>
      </c>
    </row>
    <row r="4">
      <c r="A4" s="4" t="inlineStr">
        <is>
          <t>Contingent value rights</t>
        </is>
      </c>
      <c r="B4" s="6" t="n">
        <v>-2046</v>
      </c>
      <c r="C4" s="6" t="n">
        <v>-16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loss</t>
        </is>
      </c>
      <c r="B4" s="6" t="n">
        <v>-18994</v>
      </c>
      <c r="C4" s="6" t="n">
        <v>-15499</v>
      </c>
      <c r="D4" s="6" t="n">
        <v>-31081</v>
      </c>
      <c r="E4" s="6" t="n">
        <v>-25233</v>
      </c>
    </row>
    <row r="5">
      <c r="A5" s="4" t="inlineStr">
        <is>
          <t>Weighted average number shares outstanding, basic and diluted</t>
        </is>
      </c>
      <c r="B5" s="5" t="n">
        <v>21573499</v>
      </c>
      <c r="C5" s="5" t="n">
        <v>17022417</v>
      </c>
      <c r="D5" s="5" t="n">
        <v>21329840</v>
      </c>
      <c r="E5" s="5" t="n">
        <v>13083230</v>
      </c>
    </row>
    <row r="6">
      <c r="A6" s="4" t="inlineStr">
        <is>
          <t>Net loss income per common, basic and diluted</t>
        </is>
      </c>
      <c r="B6" s="8" t="n">
        <v>-0.88</v>
      </c>
      <c r="C6" s="8" t="n">
        <v>-0.91</v>
      </c>
      <c r="D6" s="8" t="n">
        <v>-1.46</v>
      </c>
      <c r="E6" s="8" t="n">
        <v>-1.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Outstanding Excluded from Computation of Diluted Weighted-Average Shares Outstanding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outstanding excluded from the computation of diluted weighted-average shares outstanding</t>
        </is>
      </c>
      <c r="B5" s="5" t="n">
        <v>0</v>
      </c>
      <c r="C5" s="5" t="n">
        <v>128479</v>
      </c>
      <c r="D5" s="5" t="n">
        <v>0</v>
      </c>
      <c r="E5" s="5" t="n">
        <v>128479</v>
      </c>
    </row>
    <row r="6">
      <c r="A6" s="4" t="inlineStr">
        <is>
          <t>Stock Options and RSU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outstanding excluded from the computation of diluted weighted-average shares outstanding</t>
        </is>
      </c>
      <c r="B8" s="5" t="n">
        <v>791343</v>
      </c>
      <c r="C8" s="5" t="n">
        <v>1313522</v>
      </c>
      <c r="D8" s="5" t="n">
        <v>791343</v>
      </c>
      <c r="E8" s="5" t="n">
        <v>13135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 Process R&amp;D (IPRD) and Intangible Assets, Net - Summary of In Process R&amp;D (IPRD) and Intangible Assets (Detail) - USD ($) $ in Thousands</t>
        </is>
      </c>
      <c r="B1" s="2" t="inlineStr">
        <is>
          <t>6 Months Ended</t>
        </is>
      </c>
      <c r="C1" s="2" t="inlineStr">
        <is>
          <t>12 Months Ended</t>
        </is>
      </c>
    </row>
    <row r="2">
      <c r="B2" s="2" t="inlineStr">
        <is>
          <t>Jun.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Goodwill, Gross</t>
        </is>
      </c>
      <c r="B4" s="6" t="n">
        <v>14451</v>
      </c>
      <c r="C4" s="6" t="n">
        <v>14898</v>
      </c>
    </row>
    <row r="5">
      <c r="A5" s="4" t="inlineStr">
        <is>
          <t>Indefinite Lived Intangible Assets Gross</t>
        </is>
      </c>
      <c r="B5" s="5" t="n">
        <v>17349</v>
      </c>
      <c r="C5" s="5" t="n">
        <v>18961</v>
      </c>
    </row>
    <row r="6">
      <c r="A6" s="4" t="inlineStr">
        <is>
          <t>Finite-Lived Intangible Assets, Gross</t>
        </is>
      </c>
      <c r="B6" s="5" t="n">
        <v>4325</v>
      </c>
      <c r="C6" s="5" t="n">
        <v>4473</v>
      </c>
    </row>
    <row r="7">
      <c r="A7" s="4" t="inlineStr">
        <is>
          <t>Finite-Lived Intangible Assets, Accumulated Amortization</t>
        </is>
      </c>
      <c r="B7" s="5" t="n">
        <v>262</v>
      </c>
      <c r="C7" s="5" t="n">
        <v>130</v>
      </c>
    </row>
    <row r="8">
      <c r="A8" s="4" t="inlineStr">
        <is>
          <t>Indefinite Lived Intangible Assets Impairments</t>
        </is>
      </c>
      <c r="B8" s="5" t="n">
        <v>4083</v>
      </c>
      <c r="C8" s="5" t="n">
        <v>4539</v>
      </c>
    </row>
    <row r="9">
      <c r="A9" s="4" t="inlineStr">
        <is>
          <t>Goodwill</t>
        </is>
      </c>
      <c r="B9" s="5" t="n">
        <v>14451</v>
      </c>
      <c r="C9" s="5" t="n">
        <v>14898</v>
      </c>
    </row>
    <row r="10">
      <c r="A10" s="4" t="inlineStr">
        <is>
          <t>Indefinite Lived Intangible Assets</t>
        </is>
      </c>
      <c r="B10" s="5" t="n">
        <v>13266</v>
      </c>
      <c r="C10" s="5" t="n">
        <v>14422</v>
      </c>
    </row>
    <row r="11">
      <c r="A11" s="4" t="inlineStr">
        <is>
          <t>Finite-Lived Intangible Assets, Net</t>
        </is>
      </c>
      <c r="B11" s="6" t="n">
        <v>4063</v>
      </c>
      <c r="C11" s="6" t="n">
        <v>43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 Process R&amp;D (IPRD) and Intangible Assets,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process R&amp;D assets and Intangible assets</t>
        </is>
      </c>
      <c r="B3" s="6" t="n">
        <v>17329</v>
      </c>
      <c r="C3" s="4" t="inlineStr">
        <is>
          <t xml:space="preserve"> </t>
        </is>
      </c>
      <c r="D3" s="6" t="n">
        <v>17329</v>
      </c>
      <c r="E3" s="4" t="inlineStr">
        <is>
          <t xml:space="preserve"> </t>
        </is>
      </c>
      <c r="F3" s="6" t="n">
        <v>18765</v>
      </c>
    </row>
    <row r="4">
      <c r="A4" s="4" t="inlineStr">
        <is>
          <t>Amortization expense</t>
        </is>
      </c>
      <c r="B4" s="6" t="n">
        <v>100</v>
      </c>
      <c r="C4" s="6" t="n">
        <v>0</v>
      </c>
      <c r="D4" s="6" t="n">
        <v>105</v>
      </c>
      <c r="E4" s="6" t="n">
        <v>0</v>
      </c>
      <c r="F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0</v>
      </c>
      <c r="D4" s="6" t="n">
        <v>2551</v>
      </c>
      <c r="E4" s="6" t="n">
        <v>29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724</v>
      </c>
      <c r="C6" s="5" t="n">
        <v>8291</v>
      </c>
      <c r="D6" s="5" t="n">
        <v>16761</v>
      </c>
      <c r="E6" s="5" t="n">
        <v>15423</v>
      </c>
    </row>
    <row r="7">
      <c r="A7" s="4" t="inlineStr">
        <is>
          <t>General and administrative</t>
        </is>
      </c>
      <c r="B7" s="5" t="n">
        <v>7457</v>
      </c>
      <c r="C7" s="5" t="n">
        <v>6501</v>
      </c>
      <c r="D7" s="5" t="n">
        <v>13159</v>
      </c>
      <c r="E7" s="5" t="n">
        <v>12930</v>
      </c>
    </row>
    <row r="8">
      <c r="A8" s="4" t="inlineStr">
        <is>
          <t>Total operating expenses</t>
        </is>
      </c>
      <c r="B8" s="5" t="n">
        <v>16181</v>
      </c>
      <c r="C8" s="5" t="n">
        <v>14792</v>
      </c>
      <c r="D8" s="5" t="n">
        <v>29920</v>
      </c>
      <c r="E8" s="5" t="n">
        <v>28353</v>
      </c>
    </row>
    <row r="9">
      <c r="A9" s="4" t="inlineStr">
        <is>
          <t>Loss from operations</t>
        </is>
      </c>
      <c r="B9" s="5" t="n">
        <v>-16181</v>
      </c>
      <c r="C9" s="5" t="n">
        <v>-14792</v>
      </c>
      <c r="D9" s="5" t="n">
        <v>-27369</v>
      </c>
      <c r="E9" s="5" t="n">
        <v>-25436</v>
      </c>
    </row>
    <row r="10">
      <c r="A10" s="3" t="inlineStr">
        <is>
          <t>Other non-operating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34</v>
      </c>
      <c r="C11" s="5" t="n">
        <v>-110</v>
      </c>
      <c r="D11" s="5" t="n">
        <v>-642</v>
      </c>
      <c r="E11" s="5" t="n">
        <v>-197</v>
      </c>
    </row>
    <row r="12">
      <c r="A12" s="4" t="inlineStr">
        <is>
          <t>Change in fair value of contingent value rights</t>
        </is>
      </c>
      <c r="B12" s="5" t="n">
        <v>-127</v>
      </c>
      <c r="C12" s="5" t="n">
        <v>-583</v>
      </c>
      <c r="D12" s="5" t="n">
        <v>-185</v>
      </c>
      <c r="E12" s="5" t="n">
        <v>-583</v>
      </c>
    </row>
    <row r="13">
      <c r="A13" s="4" t="inlineStr">
        <is>
          <t>Other (expense) income</t>
        </is>
      </c>
      <c r="B13" s="5" t="n">
        <v>-2352</v>
      </c>
      <c r="C13" s="5" t="n">
        <v>68</v>
      </c>
      <c r="D13" s="5" t="n">
        <v>-2885</v>
      </c>
      <c r="E13" s="5" t="n">
        <v>1173</v>
      </c>
    </row>
    <row r="14">
      <c r="A14" s="4" t="inlineStr">
        <is>
          <t>Total other non-operating (expense) income</t>
        </is>
      </c>
      <c r="B14" s="5" t="n">
        <v>-2813</v>
      </c>
      <c r="C14" s="5" t="n">
        <v>-625</v>
      </c>
      <c r="D14" s="5" t="n">
        <v>-3712</v>
      </c>
      <c r="E14" s="5" t="n">
        <v>393</v>
      </c>
    </row>
    <row r="15">
      <c r="A15" s="4" t="inlineStr">
        <is>
          <t>Net loss before income taxes</t>
        </is>
      </c>
      <c r="B15" s="5" t="n">
        <v>-18994</v>
      </c>
      <c r="C15" s="5" t="n">
        <v>-15417</v>
      </c>
      <c r="D15" s="5" t="n">
        <v>-31081</v>
      </c>
      <c r="E15" s="5" t="n">
        <v>-25043</v>
      </c>
    </row>
    <row r="16">
      <c r="A16" s="4" t="inlineStr">
        <is>
          <t>Income tax expense</t>
        </is>
      </c>
      <c r="B16" s="5" t="n">
        <v>0</v>
      </c>
      <c r="C16" s="5" t="n">
        <v>-82</v>
      </c>
      <c r="D16" s="5" t="n">
        <v>0</v>
      </c>
      <c r="E16" s="5" t="n">
        <v>-190</v>
      </c>
    </row>
    <row r="17">
      <c r="A17" s="4" t="inlineStr">
        <is>
          <t>Net loss</t>
        </is>
      </c>
      <c r="B17" s="6" t="n">
        <v>-18994</v>
      </c>
      <c r="C17" s="6" t="n">
        <v>-15499</v>
      </c>
      <c r="D17" s="6" t="n">
        <v>-31081</v>
      </c>
      <c r="E17" s="6" t="n">
        <v>-25233</v>
      </c>
    </row>
    <row r="18">
      <c r="A18" s="4" t="inlineStr">
        <is>
          <t>Net loss per common shares, basic</t>
        </is>
      </c>
      <c r="B18" s="8" t="n">
        <v>-0.88</v>
      </c>
      <c r="C18" s="8" t="n">
        <v>-0.91</v>
      </c>
      <c r="D18" s="8" t="n">
        <v>-1.46</v>
      </c>
      <c r="E18" s="8" t="n">
        <v>-1.93</v>
      </c>
    </row>
    <row r="19">
      <c r="A19" s="4" t="inlineStr">
        <is>
          <t>Net loss per common shares, diluted</t>
        </is>
      </c>
      <c r="B19" s="8" t="n">
        <v>-0.88</v>
      </c>
      <c r="C19" s="8" t="n">
        <v>-0.91</v>
      </c>
      <c r="D19" s="8" t="n">
        <v>-1.46</v>
      </c>
      <c r="E19" s="8" t="n">
        <v>-1.93</v>
      </c>
    </row>
    <row r="20">
      <c r="A20" s="4" t="inlineStr">
        <is>
          <t>Weighted Average Number of Shares Outstanding, Basic</t>
        </is>
      </c>
      <c r="B20" s="5" t="n">
        <v>21573499</v>
      </c>
      <c r="C20" s="5" t="n">
        <v>17022417</v>
      </c>
      <c r="D20" s="5" t="n">
        <v>21329840</v>
      </c>
      <c r="E20" s="5" t="n">
        <v>13083230</v>
      </c>
    </row>
    <row r="21">
      <c r="A21" s="4" t="inlineStr">
        <is>
          <t>Weighted Average Number of Shares Outstanding, Diluted</t>
        </is>
      </c>
      <c r="B21" s="5" t="n">
        <v>21573499</v>
      </c>
      <c r="C21" s="5" t="n">
        <v>17022417</v>
      </c>
      <c r="D21" s="5" t="n">
        <v>21329840</v>
      </c>
      <c r="E21" s="5" t="n">
        <v>13083230</v>
      </c>
    </row>
    <row r="22">
      <c r="A22" s="3" t="inlineStr">
        <is>
          <t>Other comprehensive (loss) gain:</t>
        </is>
      </c>
      <c r="B22" s="4" t="inlineStr">
        <is>
          <t xml:space="preserve"> </t>
        </is>
      </c>
      <c r="C22" s="4" t="inlineStr">
        <is>
          <t xml:space="preserve"> </t>
        </is>
      </c>
      <c r="D22" s="4" t="inlineStr">
        <is>
          <t xml:space="preserve"> </t>
        </is>
      </c>
      <c r="E22" s="4" t="inlineStr">
        <is>
          <t xml:space="preserve"> </t>
        </is>
      </c>
    </row>
    <row r="23">
      <c r="A23" s="4" t="inlineStr">
        <is>
          <t>Net loss</t>
        </is>
      </c>
      <c r="B23" s="6" t="n">
        <v>-18994</v>
      </c>
      <c r="C23" s="6" t="n">
        <v>-15499</v>
      </c>
      <c r="D23" s="6" t="n">
        <v>-31081</v>
      </c>
      <c r="E23" s="6" t="n">
        <v>-25233</v>
      </c>
    </row>
    <row r="24">
      <c r="A24" s="4" t="inlineStr">
        <is>
          <t>Foreign currency translation</t>
        </is>
      </c>
      <c r="B24" s="5" t="n">
        <v>749</v>
      </c>
      <c r="C24" s="5" t="n">
        <v>286</v>
      </c>
      <c r="D24" s="5" t="n">
        <v>810</v>
      </c>
      <c r="E24" s="5" t="n">
        <v>-182</v>
      </c>
    </row>
    <row r="25">
      <c r="A25" s="4" t="inlineStr">
        <is>
          <t>Total comprehensive loss</t>
        </is>
      </c>
      <c r="B25" s="6" t="n">
        <v>-18245</v>
      </c>
      <c r="C25" s="6" t="n">
        <v>-15213</v>
      </c>
      <c r="D25" s="6" t="n">
        <v>-30271</v>
      </c>
      <c r="E25" s="6" t="n">
        <v>-25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522</v>
      </c>
      <c r="C3" s="6" t="n">
        <v>2543</v>
      </c>
    </row>
    <row r="4">
      <c r="A4" s="4" t="inlineStr">
        <is>
          <t>Less: Accumulated depreciation</t>
        </is>
      </c>
      <c r="B4" s="5" t="n">
        <v>1709</v>
      </c>
      <c r="C4" s="5" t="n">
        <v>1656</v>
      </c>
    </row>
    <row r="5">
      <c r="A5" s="4" t="inlineStr">
        <is>
          <t>Property and equipment, net</t>
        </is>
      </c>
      <c r="B5" s="5" t="n">
        <v>813</v>
      </c>
      <c r="C5" s="5" t="n">
        <v>88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9</v>
      </c>
      <c r="C8" s="5" t="n">
        <v>154</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37</v>
      </c>
      <c r="C11" s="5" t="n">
        <v>2227</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6</v>
      </c>
      <c r="C14" s="6" t="n">
        <v>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236</v>
      </c>
      <c r="C4" s="6" t="n">
        <v>2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Total</t>
        </is>
      </c>
      <c r="B3" s="6" t="n">
        <v>3786</v>
      </c>
      <c r="C3" s="6" t="n">
        <v>3601</v>
      </c>
    </row>
    <row r="4">
      <c r="A4" s="4" t="inlineStr">
        <is>
          <t>Contingent Value Righ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Total</t>
        </is>
      </c>
      <c r="B6" s="5" t="n">
        <v>3786</v>
      </c>
      <c r="C6" s="5" t="n">
        <v>360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Total</t>
        </is>
      </c>
      <c r="B9" s="4" t="inlineStr">
        <is>
          <t xml:space="preserve"> </t>
        </is>
      </c>
      <c r="C9" s="4" t="inlineStr">
        <is>
          <t xml:space="preserve"> </t>
        </is>
      </c>
    </row>
    <row r="10">
      <c r="A10" s="4" t="inlineStr">
        <is>
          <t>Level 1 | Contingent Value Righ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Total</t>
        </is>
      </c>
      <c r="B12" s="4" t="inlineStr">
        <is>
          <t xml:space="preserve"> </t>
        </is>
      </c>
      <c r="C12" s="4" t="inlineStr">
        <is>
          <t xml:space="preserve"> </t>
        </is>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Total</t>
        </is>
      </c>
      <c r="B15" s="4" t="inlineStr">
        <is>
          <t xml:space="preserve"> </t>
        </is>
      </c>
      <c r="C15" s="4" t="inlineStr">
        <is>
          <t xml:space="preserve"> </t>
        </is>
      </c>
    </row>
    <row r="16">
      <c r="A16" s="4" t="inlineStr">
        <is>
          <t>Level 2 | Contingent Value Righ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Total</t>
        </is>
      </c>
      <c r="B18" s="4" t="inlineStr">
        <is>
          <t xml:space="preserve"> </t>
        </is>
      </c>
      <c r="C18" s="4" t="inlineStr">
        <is>
          <t xml:space="preserve"> </t>
        </is>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Total</t>
        </is>
      </c>
      <c r="B21" s="5" t="n">
        <v>3786</v>
      </c>
      <c r="C21" s="5" t="n">
        <v>3601</v>
      </c>
    </row>
    <row r="22">
      <c r="A22" s="4" t="inlineStr">
        <is>
          <t>Level 3 | Contingent Value Righ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Total</t>
        </is>
      </c>
      <c r="B24" s="6" t="n">
        <v>3786</v>
      </c>
      <c r="C24" s="6" t="n">
        <v>3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the Company's Level 3 liabilities, liability based warrants outstanding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CVR</t>
        </is>
      </c>
      <c r="B4" s="6" t="n">
        <v>-127</v>
      </c>
      <c r="C4" s="6" t="n">
        <v>-583</v>
      </c>
      <c r="D4" s="6" t="n">
        <v>-185</v>
      </c>
      <c r="E4" s="6" t="n">
        <v>-583</v>
      </c>
    </row>
    <row r="5">
      <c r="A5" s="4" t="inlineStr">
        <is>
          <t>Level 3 | Contingent Value Right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December 31, 2021</t>
        </is>
      </c>
      <c r="B7" s="4" t="inlineStr">
        <is>
          <t xml:space="preserve"> </t>
        </is>
      </c>
      <c r="C7" s="4" t="inlineStr">
        <is>
          <t xml:space="preserve"> </t>
        </is>
      </c>
      <c r="D7" s="5" t="n">
        <v>3601</v>
      </c>
      <c r="E7" s="4" t="inlineStr">
        <is>
          <t xml:space="preserve"> </t>
        </is>
      </c>
    </row>
    <row r="8">
      <c r="A8" s="4" t="inlineStr">
        <is>
          <t>Change in fair value of CVR</t>
        </is>
      </c>
      <c r="B8" s="4" t="inlineStr">
        <is>
          <t xml:space="preserve"> </t>
        </is>
      </c>
      <c r="C8" s="4" t="inlineStr">
        <is>
          <t xml:space="preserve"> </t>
        </is>
      </c>
      <c r="D8" s="5" t="n">
        <v>185</v>
      </c>
      <c r="E8" s="4" t="inlineStr">
        <is>
          <t xml:space="preserve"> </t>
        </is>
      </c>
    </row>
    <row r="9">
      <c r="A9" s="4" t="inlineStr">
        <is>
          <t>Balance at June 30, 2022</t>
        </is>
      </c>
      <c r="B9" s="6" t="n">
        <v>3786</v>
      </c>
      <c r="C9" s="4" t="inlineStr">
        <is>
          <t xml:space="preserve"> </t>
        </is>
      </c>
      <c r="D9" s="6" t="n">
        <v>3786</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Million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current liability</t>
        </is>
      </c>
      <c r="B4" s="11" t="n">
        <v>1.7</v>
      </c>
      <c r="C4" s="11" t="n">
        <v>1.9</v>
      </c>
    </row>
    <row r="5">
      <c r="A5" s="4" t="inlineStr">
        <is>
          <t>Long term liability</t>
        </is>
      </c>
      <c r="B5" s="6" t="n">
        <v>2</v>
      </c>
      <c r="C5" s="11"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Clinical Trial Costs</t>
        </is>
      </c>
      <c r="B3" s="6" t="n">
        <v>4477</v>
      </c>
      <c r="C3" s="6" t="n">
        <v>2834</v>
      </c>
    </row>
    <row r="4">
      <c r="A4" s="4" t="inlineStr">
        <is>
          <t>Compensation and Benefits</t>
        </is>
      </c>
      <c r="B4" s="5" t="n">
        <v>1421</v>
      </c>
      <c r="C4" s="5" t="n">
        <v>1819</v>
      </c>
    </row>
    <row r="5">
      <c r="A5" s="4" t="inlineStr">
        <is>
          <t>Professional Fees</t>
        </is>
      </c>
      <c r="B5" s="5" t="n">
        <v>1747</v>
      </c>
      <c r="C5" s="5" t="n">
        <v>1135</v>
      </c>
    </row>
    <row r="6">
      <c r="A6" s="4" t="inlineStr">
        <is>
          <t>Other</t>
        </is>
      </c>
      <c r="B6" s="5" t="n">
        <v>669</v>
      </c>
      <c r="C6" s="5" t="n">
        <v>453</v>
      </c>
    </row>
    <row r="7">
      <c r="A7" s="4" t="inlineStr">
        <is>
          <t>Total Accrued expenses and other current liabilities</t>
        </is>
      </c>
      <c r="B7" s="6" t="n">
        <v>8314</v>
      </c>
      <c r="C7" s="6" t="n">
        <v>6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4" customWidth="1" min="5" max="5"/>
  </cols>
  <sheetData>
    <row r="1">
      <c r="A1" s="1" t="inlineStr">
        <is>
          <t>Term Debt - Additional Information (Detail) - USD ($) $ in Thousands</t>
        </is>
      </c>
      <c r="D1" s="2" t="inlineStr">
        <is>
          <t>6 Months Ended</t>
        </is>
      </c>
    </row>
    <row r="2">
      <c r="B2" s="2" t="inlineStr">
        <is>
          <t>Jun. 22, 2021</t>
        </is>
      </c>
      <c r="C2" s="2" t="inlineStr">
        <is>
          <t>Apr. 01, 2021</t>
        </is>
      </c>
      <c r="D2" s="2" t="inlineStr">
        <is>
          <t>Jun. 30, 2022</t>
        </is>
      </c>
      <c r="E2" s="2" t="inlineStr">
        <is>
          <t>Jun. 30, 2021</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Maturity period</t>
        </is>
      </c>
      <c r="B4" s="4" t="inlineStr">
        <is>
          <t xml:space="preserve"> </t>
        </is>
      </c>
      <c r="C4" s="4" t="inlineStr">
        <is>
          <t xml:space="preserve"> </t>
        </is>
      </c>
      <c r="D4" s="4" t="inlineStr">
        <is>
          <t>48 months</t>
        </is>
      </c>
      <c r="E4" s="4" t="inlineStr">
        <is>
          <t xml:space="preserve"> </t>
        </is>
      </c>
    </row>
    <row r="5">
      <c r="A5" s="4" t="inlineStr">
        <is>
          <t>Line of credit facility, interest rate at period end</t>
        </is>
      </c>
      <c r="B5" s="4" t="inlineStr">
        <is>
          <t xml:space="preserve"> </t>
        </is>
      </c>
      <c r="C5" s="4" t="inlineStr">
        <is>
          <t xml:space="preserve"> </t>
        </is>
      </c>
      <c r="D5" s="10" t="n">
        <v>0.0625</v>
      </c>
      <c r="E5" s="4" t="inlineStr">
        <is>
          <t xml:space="preserve"> </t>
        </is>
      </c>
    </row>
    <row r="6">
      <c r="A6" s="4" t="inlineStr">
        <is>
          <t>Line of credit facility, interest rate during period</t>
        </is>
      </c>
      <c r="B6" s="4" t="inlineStr">
        <is>
          <t xml:space="preserve"> </t>
        </is>
      </c>
      <c r="C6" s="4" t="inlineStr">
        <is>
          <t xml:space="preserve"> </t>
        </is>
      </c>
      <c r="D6" s="10" t="n">
        <v>0.0325</v>
      </c>
      <c r="E6" s="4" t="inlineStr">
        <is>
          <t xml:space="preserve"> </t>
        </is>
      </c>
    </row>
    <row r="7">
      <c r="A7" s="4" t="inlineStr">
        <is>
          <t>Line of credit facility, commitment fee percentage</t>
        </is>
      </c>
      <c r="B7" s="4" t="inlineStr">
        <is>
          <t xml:space="preserve"> </t>
        </is>
      </c>
      <c r="C7" s="4" t="inlineStr">
        <is>
          <t xml:space="preserve"> </t>
        </is>
      </c>
      <c r="D7" s="10" t="n">
        <v>0.0325</v>
      </c>
      <c r="E7" s="4" t="inlineStr">
        <is>
          <t xml:space="preserve"> </t>
        </is>
      </c>
    </row>
    <row r="8">
      <c r="A8" s="4" t="inlineStr">
        <is>
          <t>Line of credit facility, frequency of payment and payment terms</t>
        </is>
      </c>
      <c r="B8" s="4" t="inlineStr">
        <is>
          <t xml:space="preserve"> </t>
        </is>
      </c>
      <c r="C8" s="4" t="inlineStr">
        <is>
          <t xml:space="preserve"> </t>
        </is>
      </c>
      <c r="D8" s="4" t="inlineStr">
        <is>
          <t xml:space="preserve">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t>
        </is>
      </c>
      <c r="E8" s="4" t="inlineStr">
        <is>
          <t xml:space="preserve"> </t>
        </is>
      </c>
    </row>
    <row r="9">
      <c r="A9" s="4" t="inlineStr">
        <is>
          <t>Debt issuance costs incurred</t>
        </is>
      </c>
      <c r="B9" s="4" t="inlineStr">
        <is>
          <t xml:space="preserve"> </t>
        </is>
      </c>
      <c r="C9" s="4" t="inlineStr">
        <is>
          <t xml:space="preserve"> </t>
        </is>
      </c>
      <c r="D9" s="4" t="inlineStr">
        <is>
          <t xml:space="preserve"> </t>
        </is>
      </c>
      <c r="E9" s="6" t="n">
        <v>300</v>
      </c>
    </row>
    <row r="10">
      <c r="A10" s="4" t="inlineStr">
        <is>
          <t>Proceeds from issuance of warrants</t>
        </is>
      </c>
      <c r="B10" s="4" t="inlineStr">
        <is>
          <t xml:space="preserve"> </t>
        </is>
      </c>
      <c r="C10" s="4" t="inlineStr">
        <is>
          <t xml:space="preserve"> </t>
        </is>
      </c>
      <c r="D10" s="4" t="inlineStr">
        <is>
          <t xml:space="preserve"> </t>
        </is>
      </c>
      <c r="E10" s="6" t="n">
        <v>326</v>
      </c>
    </row>
    <row r="11">
      <c r="A11" s="4" t="inlineStr">
        <is>
          <t>Applied interest rate</t>
        </is>
      </c>
      <c r="B11" s="4" t="inlineStr">
        <is>
          <t xml:space="preserve"> </t>
        </is>
      </c>
      <c r="C11" s="4" t="inlineStr">
        <is>
          <t xml:space="preserve"> </t>
        </is>
      </c>
      <c r="D11" s="10" t="n">
        <v>0.095</v>
      </c>
      <c r="E11" s="4" t="inlineStr">
        <is>
          <t xml:space="preserve"> </t>
        </is>
      </c>
    </row>
    <row r="12">
      <c r="A12" s="4" t="inlineStr">
        <is>
          <t>Due on April 1 2025 [Member]</t>
        </is>
      </c>
      <c r="B12" s="4" t="inlineStr">
        <is>
          <t xml:space="preserve"> </t>
        </is>
      </c>
      <c r="C12" s="4" t="inlineStr">
        <is>
          <t xml:space="preserve"> </t>
        </is>
      </c>
      <c r="D12" s="4" t="inlineStr">
        <is>
          <t xml:space="preserve"> </t>
        </is>
      </c>
      <c r="E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4" t="inlineStr">
        <is>
          <t xml:space="preserve"> </t>
        </is>
      </c>
      <c r="C14" s="4" t="inlineStr">
        <is>
          <t xml:space="preserve"> </t>
        </is>
      </c>
      <c r="D14" s="6" t="n">
        <v>5000</v>
      </c>
      <c r="E14" s="4" t="inlineStr">
        <is>
          <t xml:space="preserve"> </t>
        </is>
      </c>
    </row>
    <row r="15">
      <c r="A15" s="4" t="inlineStr">
        <is>
          <t>Debt instrument, fee amount</t>
        </is>
      </c>
      <c r="B15" s="4" t="inlineStr">
        <is>
          <t xml:space="preserve"> </t>
        </is>
      </c>
      <c r="C15" s="4" t="inlineStr">
        <is>
          <t xml:space="preserve"> </t>
        </is>
      </c>
      <c r="D15" s="5" t="n">
        <v>200</v>
      </c>
      <c r="E15" s="4" t="inlineStr">
        <is>
          <t xml:space="preserve"> </t>
        </is>
      </c>
    </row>
    <row r="16">
      <c r="A16" s="4" t="inlineStr">
        <is>
          <t>Due on June-22-2025 [Member]</t>
        </is>
      </c>
      <c r="B16" s="4" t="inlineStr">
        <is>
          <t xml:space="preserve"> </t>
        </is>
      </c>
      <c r="C16" s="4" t="inlineStr">
        <is>
          <t xml:space="preserve"> </t>
        </is>
      </c>
      <c r="D16" s="4" t="inlineStr">
        <is>
          <t xml:space="preserve"> </t>
        </is>
      </c>
      <c r="E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4" t="inlineStr">
        <is>
          <t xml:space="preserve"> </t>
        </is>
      </c>
      <c r="C18" s="4" t="inlineStr">
        <is>
          <t xml:space="preserve"> </t>
        </is>
      </c>
      <c r="D18" s="5" t="n">
        <v>5000</v>
      </c>
      <c r="E18" s="4" t="inlineStr">
        <is>
          <t xml:space="preserve"> </t>
        </is>
      </c>
    </row>
    <row r="19">
      <c r="A19" s="4" t="inlineStr">
        <is>
          <t>Debt instrument, fee amount</t>
        </is>
      </c>
      <c r="B19" s="4" t="inlineStr">
        <is>
          <t xml:space="preserve"> </t>
        </is>
      </c>
      <c r="C19" s="4" t="inlineStr">
        <is>
          <t xml:space="preserve"> </t>
        </is>
      </c>
      <c r="D19" s="6" t="n">
        <v>200</v>
      </c>
      <c r="E19" s="4" t="inlineStr">
        <is>
          <t xml:space="preserve"> </t>
        </is>
      </c>
    </row>
    <row r="20">
      <c r="A20" s="4" t="inlineStr">
        <is>
          <t>Term Loan [Member]</t>
        </is>
      </c>
      <c r="B20" s="4" t="inlineStr">
        <is>
          <t xml:space="preserve"> </t>
        </is>
      </c>
      <c r="C20" s="4" t="inlineStr">
        <is>
          <t xml:space="preserve"> </t>
        </is>
      </c>
      <c r="D20" s="4" t="inlineStr">
        <is>
          <t xml:space="preserve"> </t>
        </is>
      </c>
      <c r="E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row>
    <row r="22">
      <c r="A22" s="4" t="inlineStr">
        <is>
          <t>Long-term line of credit</t>
        </is>
      </c>
      <c r="B22" s="4" t="inlineStr">
        <is>
          <t xml:space="preserve"> </t>
        </is>
      </c>
      <c r="C22" s="6" t="n">
        <v>2500</v>
      </c>
      <c r="D22" s="4" t="inlineStr">
        <is>
          <t xml:space="preserve"> </t>
        </is>
      </c>
      <c r="E22" s="4" t="inlineStr">
        <is>
          <t xml:space="preserve"> </t>
        </is>
      </c>
    </row>
    <row r="23">
      <c r="A23" s="4" t="inlineStr">
        <is>
          <t>Proceeds from lines of credit</t>
        </is>
      </c>
      <c r="B23" s="6" t="n">
        <v>5000</v>
      </c>
      <c r="C23" s="6" t="n">
        <v>5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erm Debt - Summary of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erm debt</t>
        </is>
      </c>
      <c r="B3" s="6" t="n">
        <v>10000</v>
      </c>
      <c r="C3" s="6" t="n">
        <v>10000</v>
      </c>
    </row>
    <row r="4">
      <c r="A4" s="4" t="inlineStr">
        <is>
          <t>Less: Unamortized deferred issuance costs</t>
        </is>
      </c>
      <c r="B4" s="5" t="n">
        <v>-160</v>
      </c>
      <c r="C4" s="5" t="n">
        <v>-197</v>
      </c>
    </row>
    <row r="5">
      <c r="A5" s="4" t="inlineStr">
        <is>
          <t>Less: Warrant discount and interest</t>
        </is>
      </c>
      <c r="B5" s="5" t="n">
        <v>-89</v>
      </c>
      <c r="C5" s="5" t="n">
        <v>-198</v>
      </c>
    </row>
    <row r="6">
      <c r="A6" s="4" t="inlineStr">
        <is>
          <t>Term loan, long-term</t>
        </is>
      </c>
      <c r="B6" s="5" t="n">
        <v>9751</v>
      </c>
      <c r="C6" s="5" t="n">
        <v>9605</v>
      </c>
    </row>
    <row r="7">
      <c r="A7" s="4" t="inlineStr">
        <is>
          <t>Term Loan A and B due April 202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debt</t>
        </is>
      </c>
      <c r="B9" s="5" t="n">
        <v>5000</v>
      </c>
      <c r="C9" s="5" t="n">
        <v>5000</v>
      </c>
    </row>
    <row r="10">
      <c r="A10" s="4" t="inlineStr">
        <is>
          <t>Term Loan C and D due June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debt</t>
        </is>
      </c>
      <c r="B12" s="6" t="n">
        <v>5000</v>
      </c>
      <c r="C12" s="6"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Term Debt - Summary of Debt (Parenthetical) (Detail)</t>
        </is>
      </c>
      <c r="B1" s="2" t="inlineStr">
        <is>
          <t>6 Months Ended</t>
        </is>
      </c>
    </row>
    <row r="2">
      <c r="B2" s="2" t="inlineStr">
        <is>
          <t>Jun. 30, 2022</t>
        </is>
      </c>
    </row>
    <row r="3">
      <c r="A3" s="4" t="inlineStr">
        <is>
          <t>Term Loan A and B due April 2025 [Member]</t>
        </is>
      </c>
      <c r="B3" s="4" t="inlineStr">
        <is>
          <t xml:space="preserve"> </t>
        </is>
      </c>
    </row>
    <row r="4">
      <c r="A4" s="3" t="inlineStr">
        <is>
          <t>Debt Instrument [Line Items]</t>
        </is>
      </c>
      <c r="B4" s="4" t="inlineStr">
        <is>
          <t xml:space="preserve"> </t>
        </is>
      </c>
    </row>
    <row r="5">
      <c r="A5" s="4" t="inlineStr">
        <is>
          <t>Long-term Debt, Maturity month year</t>
        </is>
      </c>
      <c r="B5" s="4" t="inlineStr">
        <is>
          <t>2025-04</t>
        </is>
      </c>
    </row>
    <row r="6">
      <c r="A6" s="4" t="inlineStr">
        <is>
          <t>Term Loan C and D due June 2025 [Member]</t>
        </is>
      </c>
      <c r="B6" s="4" t="inlineStr">
        <is>
          <t xml:space="preserve"> </t>
        </is>
      </c>
    </row>
    <row r="7">
      <c r="A7" s="3" t="inlineStr">
        <is>
          <t>Debt Instrument [Line Items]</t>
        </is>
      </c>
      <c r="B7" s="4" t="inlineStr">
        <is>
          <t xml:space="preserve"> </t>
        </is>
      </c>
    </row>
    <row r="8">
      <c r="A8" s="4" t="inlineStr">
        <is>
          <t>Long-term Debt, Maturity month year</t>
        </is>
      </c>
      <c r="B8" s="4" t="inlineStr">
        <is>
          <t>2025-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Additional Information)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Aug.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21584723</v>
      </c>
      <c r="C4" s="5" t="n">
        <v>21584723</v>
      </c>
      <c r="D4" s="4" t="inlineStr">
        <is>
          <t xml:space="preserve"> </t>
        </is>
      </c>
      <c r="E4" s="5" t="n">
        <v>20874590</v>
      </c>
      <c r="F4" s="4" t="inlineStr">
        <is>
          <t xml:space="preserve"> </t>
        </is>
      </c>
    </row>
    <row r="5">
      <c r="A5" s="4" t="inlineStr">
        <is>
          <t>Gross proceeds from issuance of common stock</t>
        </is>
      </c>
      <c r="B5" s="6" t="n">
        <v>320</v>
      </c>
      <c r="C5" s="6" t="n">
        <v>2269</v>
      </c>
      <c r="D5" s="4" t="inlineStr">
        <is>
          <t xml:space="preserve"> </t>
        </is>
      </c>
      <c r="E5" s="4" t="inlineStr">
        <is>
          <t xml:space="preserve"> </t>
        </is>
      </c>
      <c r="F5" s="4" t="inlineStr">
        <is>
          <t xml:space="preserve"> </t>
        </is>
      </c>
    </row>
    <row r="6">
      <c r="A6" s="4" t="inlineStr">
        <is>
          <t>Net proceeds from issuance of common stock</t>
        </is>
      </c>
      <c r="B6" s="4" t="inlineStr">
        <is>
          <t xml:space="preserve"> </t>
        </is>
      </c>
      <c r="C6" s="6" t="n">
        <v>2269</v>
      </c>
      <c r="D6" s="6" t="n">
        <v>77293</v>
      </c>
      <c r="E6" s="4" t="inlineStr">
        <is>
          <t xml:space="preserve"> </t>
        </is>
      </c>
      <c r="F6" s="4" t="inlineStr">
        <is>
          <t xml:space="preserve"> </t>
        </is>
      </c>
    </row>
    <row r="7">
      <c r="A7" s="4" t="inlineStr">
        <is>
          <t>SBPH Sales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6" t="n">
        <v>50000</v>
      </c>
    </row>
    <row r="10">
      <c r="A10" s="4" t="inlineStr">
        <is>
          <t>Common stock, shares issued</t>
        </is>
      </c>
      <c r="B10" s="5" t="n">
        <v>80558</v>
      </c>
      <c r="C10" s="5" t="n">
        <v>80558</v>
      </c>
      <c r="D10" s="4" t="inlineStr">
        <is>
          <t xml:space="preserve"> </t>
        </is>
      </c>
      <c r="E10" s="4" t="inlineStr">
        <is>
          <t xml:space="preserve"> </t>
        </is>
      </c>
      <c r="F10" s="4" t="inlineStr">
        <is>
          <t xml:space="preserve"> </t>
        </is>
      </c>
    </row>
    <row r="11">
      <c r="A11" s="4" t="inlineStr">
        <is>
          <t>Gross proceeds from issuance of common stock</t>
        </is>
      </c>
      <c r="B11" s="4" t="inlineStr">
        <is>
          <t xml:space="preserve"> </t>
        </is>
      </c>
      <c r="C11" s="6" t="n">
        <v>300</v>
      </c>
      <c r="D11" s="4" t="inlineStr">
        <is>
          <t xml:space="preserve"> </t>
        </is>
      </c>
      <c r="E11" s="4" t="inlineStr">
        <is>
          <t xml:space="preserve"> </t>
        </is>
      </c>
      <c r="F11" s="4" t="inlineStr">
        <is>
          <t xml:space="preserve"> </t>
        </is>
      </c>
    </row>
    <row r="12">
      <c r="A12" s="4" t="inlineStr">
        <is>
          <t>Net proceeds from issuance of common stock</t>
        </is>
      </c>
      <c r="B12" s="4" t="inlineStr">
        <is>
          <t xml:space="preserve"> </t>
        </is>
      </c>
      <c r="C12" s="6" t="n">
        <v>290</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hares</t>
        </is>
      </c>
      <c r="D1" s="2" t="inlineStr">
        <is>
          <t>Capital in Excess of par Value</t>
        </is>
      </c>
      <c r="E1" s="2" t="inlineStr">
        <is>
          <t>Accumulated Other Comprehensive Loss</t>
        </is>
      </c>
      <c r="F1" s="2" t="inlineStr">
        <is>
          <t>Accumulated deficit</t>
        </is>
      </c>
    </row>
    <row r="2">
      <c r="A2" s="4" t="inlineStr">
        <is>
          <t>Balance at Dec. 31, 2020</t>
        </is>
      </c>
      <c r="B2" s="6" t="n">
        <v>42994</v>
      </c>
      <c r="C2" s="6" t="n">
        <v>1</v>
      </c>
      <c r="D2" s="6" t="n">
        <v>91238</v>
      </c>
      <c r="E2" s="6" t="n">
        <v>-1077</v>
      </c>
      <c r="F2" s="6" t="n">
        <v>-47168</v>
      </c>
    </row>
    <row r="3">
      <c r="A3" s="4" t="inlineStr">
        <is>
          <t>Balance, shares at Dec. 31, 2020</t>
        </is>
      </c>
      <c r="B3" s="4" t="inlineStr">
        <is>
          <t xml:space="preserve"> </t>
        </is>
      </c>
      <c r="C3" s="5" t="n">
        <v>9100117</v>
      </c>
      <c r="D3" s="4" t="inlineStr">
        <is>
          <t xml:space="preserve"> </t>
        </is>
      </c>
      <c r="E3" s="4" t="inlineStr">
        <is>
          <t xml:space="preserve"> </t>
        </is>
      </c>
      <c r="F3" s="4" t="inlineStr">
        <is>
          <t xml:space="preserve"> </t>
        </is>
      </c>
    </row>
    <row r="4">
      <c r="A4" s="4" t="inlineStr">
        <is>
          <t>Issuance of warrants in connection with term loan</t>
        </is>
      </c>
      <c r="B4" s="5" t="n">
        <v>326</v>
      </c>
      <c r="C4" s="4" t="inlineStr">
        <is>
          <t xml:space="preserve"> </t>
        </is>
      </c>
      <c r="D4" s="5" t="n">
        <v>326</v>
      </c>
      <c r="E4" s="4" t="inlineStr">
        <is>
          <t xml:space="preserve"> </t>
        </is>
      </c>
      <c r="F4" s="4" t="inlineStr">
        <is>
          <t xml:space="preserve"> </t>
        </is>
      </c>
    </row>
    <row r="5">
      <c r="A5" s="4" t="inlineStr">
        <is>
          <t>Issuance of common stock in connection with public offering, net of issuance costs</t>
        </is>
      </c>
      <c r="B5" s="5" t="n">
        <v>9115</v>
      </c>
      <c r="C5" s="4" t="inlineStr">
        <is>
          <t xml:space="preserve"> </t>
        </is>
      </c>
      <c r="D5" s="5" t="n">
        <v>9115</v>
      </c>
      <c r="E5" s="4" t="inlineStr">
        <is>
          <t xml:space="preserve"> </t>
        </is>
      </c>
      <c r="F5" s="4" t="inlineStr">
        <is>
          <t xml:space="preserve"> </t>
        </is>
      </c>
    </row>
    <row r="6">
      <c r="A6" s="4" t="inlineStr">
        <is>
          <t>Issuance of common stock in connection with public offering, net of issuance costs, shares</t>
        </is>
      </c>
      <c r="B6" s="4" t="inlineStr">
        <is>
          <t xml:space="preserve"> </t>
        </is>
      </c>
      <c r="C6" s="5" t="n">
        <v>979843</v>
      </c>
      <c r="D6" s="4" t="inlineStr">
        <is>
          <t xml:space="preserve"> </t>
        </is>
      </c>
      <c r="E6" s="4" t="inlineStr">
        <is>
          <t xml:space="preserve"> </t>
        </is>
      </c>
      <c r="F6" s="4" t="inlineStr">
        <is>
          <t xml:space="preserve"> </t>
        </is>
      </c>
    </row>
    <row r="7">
      <c r="A7" s="4" t="inlineStr">
        <is>
          <t>Issuance of common stock in connection with public offering, net of issuance costs , share</t>
        </is>
      </c>
      <c r="B7" s="4" t="inlineStr">
        <is>
          <t xml:space="preserve"> </t>
        </is>
      </c>
      <c r="C7" s="5" t="n">
        <v>10439347</v>
      </c>
      <c r="D7" s="4" t="inlineStr">
        <is>
          <t xml:space="preserve"> </t>
        </is>
      </c>
      <c r="E7" s="4" t="inlineStr">
        <is>
          <t xml:space="preserve"> </t>
        </is>
      </c>
      <c r="F7" s="4" t="inlineStr">
        <is>
          <t xml:space="preserve"> </t>
        </is>
      </c>
    </row>
    <row r="8">
      <c r="A8" s="4" t="inlineStr">
        <is>
          <t>Issuance of common stock in connection with public offering, net of issuance costs</t>
        </is>
      </c>
      <c r="B8" s="5" t="n">
        <v>68178</v>
      </c>
      <c r="C8" s="6" t="n">
        <v>1</v>
      </c>
      <c r="D8" s="5" t="n">
        <v>68177</v>
      </c>
      <c r="E8" s="4" t="inlineStr">
        <is>
          <t xml:space="preserve"> </t>
        </is>
      </c>
      <c r="F8" s="4" t="inlineStr">
        <is>
          <t xml:space="preserve"> </t>
        </is>
      </c>
    </row>
    <row r="9">
      <c r="A9" s="4" t="inlineStr">
        <is>
          <t>Equity adjustment from foreign currency translation</t>
        </is>
      </c>
      <c r="B9" s="5" t="n">
        <v>-182</v>
      </c>
      <c r="C9" s="4" t="inlineStr">
        <is>
          <t xml:space="preserve"> </t>
        </is>
      </c>
      <c r="D9" s="4" t="inlineStr">
        <is>
          <t xml:space="preserve"> </t>
        </is>
      </c>
      <c r="E9" s="5" t="n">
        <v>-182</v>
      </c>
      <c r="F9" s="4" t="inlineStr">
        <is>
          <t xml:space="preserve"> </t>
        </is>
      </c>
    </row>
    <row r="10">
      <c r="A10" s="4" t="inlineStr">
        <is>
          <t>Stock option exercises, Shares</t>
        </is>
      </c>
      <c r="B10" s="4" t="inlineStr">
        <is>
          <t xml:space="preserve"> </t>
        </is>
      </c>
      <c r="C10" s="5" t="n">
        <v>67255</v>
      </c>
      <c r="D10" s="4" t="inlineStr">
        <is>
          <t xml:space="preserve"> </t>
        </is>
      </c>
      <c r="E10" s="4" t="inlineStr">
        <is>
          <t xml:space="preserve"> </t>
        </is>
      </c>
      <c r="F10" s="4" t="inlineStr">
        <is>
          <t xml:space="preserve"> </t>
        </is>
      </c>
    </row>
    <row r="11">
      <c r="A11" s="4" t="inlineStr">
        <is>
          <t>Share-based compensation</t>
        </is>
      </c>
      <c r="B11" s="5" t="n">
        <v>4039</v>
      </c>
      <c r="C11" s="4" t="inlineStr">
        <is>
          <t xml:space="preserve"> </t>
        </is>
      </c>
      <c r="D11" s="5" t="n">
        <v>4039</v>
      </c>
      <c r="E11" s="4" t="inlineStr">
        <is>
          <t xml:space="preserve"> </t>
        </is>
      </c>
      <c r="F11" s="4" t="inlineStr">
        <is>
          <t xml:space="preserve"> </t>
        </is>
      </c>
    </row>
    <row r="12">
      <c r="A12" s="4" t="inlineStr">
        <is>
          <t>Net loss</t>
        </is>
      </c>
      <c r="B12" s="5" t="n">
        <v>-25233</v>
      </c>
      <c r="C12" s="4" t="inlineStr">
        <is>
          <t xml:space="preserve"> </t>
        </is>
      </c>
      <c r="D12" s="4" t="inlineStr">
        <is>
          <t xml:space="preserve"> </t>
        </is>
      </c>
      <c r="E12" s="4" t="inlineStr">
        <is>
          <t xml:space="preserve"> </t>
        </is>
      </c>
      <c r="F12" s="5" t="n">
        <v>-25233</v>
      </c>
    </row>
    <row r="13">
      <c r="A13" s="4" t="inlineStr">
        <is>
          <t>Balance at Jun. 30, 2021</t>
        </is>
      </c>
      <c r="B13" s="5" t="n">
        <v>99237</v>
      </c>
      <c r="C13" s="6" t="n">
        <v>2</v>
      </c>
      <c r="D13" s="5" t="n">
        <v>172895</v>
      </c>
      <c r="E13" s="5" t="n">
        <v>-1259</v>
      </c>
      <c r="F13" s="5" t="n">
        <v>-72401</v>
      </c>
    </row>
    <row r="14">
      <c r="A14" s="4" t="inlineStr">
        <is>
          <t>Balance, shares at Jun. 30, 2021</t>
        </is>
      </c>
      <c r="B14" s="4" t="inlineStr">
        <is>
          <t xml:space="preserve"> </t>
        </is>
      </c>
      <c r="C14" s="5" t="n">
        <v>20586562</v>
      </c>
      <c r="D14" s="4" t="inlineStr">
        <is>
          <t xml:space="preserve"> </t>
        </is>
      </c>
      <c r="E14" s="4" t="inlineStr">
        <is>
          <t xml:space="preserve"> </t>
        </is>
      </c>
      <c r="F14" s="4" t="inlineStr">
        <is>
          <t xml:space="preserve"> </t>
        </is>
      </c>
    </row>
    <row r="15">
      <c r="A15" s="4" t="inlineStr">
        <is>
          <t>Balance at Mar. 31, 2021</t>
        </is>
      </c>
      <c r="B15" s="5" t="n">
        <v>34972</v>
      </c>
      <c r="C15" s="6" t="n">
        <v>1</v>
      </c>
      <c r="D15" s="5" t="n">
        <v>93418</v>
      </c>
      <c r="E15" s="5" t="n">
        <v>-1545</v>
      </c>
      <c r="F15" s="5" t="n">
        <v>-56902</v>
      </c>
    </row>
    <row r="16">
      <c r="A16" s="4" t="inlineStr">
        <is>
          <t>Balance, shares at Mar. 31, 2021</t>
        </is>
      </c>
      <c r="B16" s="4" t="inlineStr">
        <is>
          <t xml:space="preserve"> </t>
        </is>
      </c>
      <c r="C16" s="5" t="n">
        <v>9100320</v>
      </c>
      <c r="D16" s="4" t="inlineStr">
        <is>
          <t xml:space="preserve"> </t>
        </is>
      </c>
      <c r="E16" s="4" t="inlineStr">
        <is>
          <t xml:space="preserve"> </t>
        </is>
      </c>
      <c r="F16" s="4" t="inlineStr">
        <is>
          <t xml:space="preserve"> </t>
        </is>
      </c>
    </row>
    <row r="17">
      <c r="A17" s="4" t="inlineStr">
        <is>
          <t>Issuance of warrants in connection with term loan</t>
        </is>
      </c>
      <c r="B17" s="5" t="n">
        <v>326</v>
      </c>
      <c r="C17" s="4" t="inlineStr">
        <is>
          <t xml:space="preserve"> </t>
        </is>
      </c>
      <c r="D17" s="5" t="n">
        <v>326</v>
      </c>
      <c r="E17" s="4" t="inlineStr">
        <is>
          <t xml:space="preserve"> </t>
        </is>
      </c>
      <c r="F17" s="4" t="inlineStr">
        <is>
          <t xml:space="preserve"> </t>
        </is>
      </c>
    </row>
    <row r="18">
      <c r="A18" s="4" t="inlineStr">
        <is>
          <t>Issuance of common stock in connection with public offering, net of issuance costs</t>
        </is>
      </c>
      <c r="B18" s="5" t="n">
        <v>9115</v>
      </c>
      <c r="C18" s="4" t="inlineStr">
        <is>
          <t xml:space="preserve"> </t>
        </is>
      </c>
      <c r="D18" s="5" t="n">
        <v>9115</v>
      </c>
      <c r="E18" s="4" t="inlineStr">
        <is>
          <t xml:space="preserve"> </t>
        </is>
      </c>
      <c r="F18" s="4" t="inlineStr">
        <is>
          <t xml:space="preserve"> </t>
        </is>
      </c>
    </row>
    <row r="19">
      <c r="A19" s="4" t="inlineStr">
        <is>
          <t>Issuance of common stock in connection with public offering, net of issuance costs, shares</t>
        </is>
      </c>
      <c r="B19" s="4" t="inlineStr">
        <is>
          <t xml:space="preserve"> </t>
        </is>
      </c>
      <c r="C19" s="5" t="n">
        <v>979843</v>
      </c>
      <c r="D19" s="4" t="inlineStr">
        <is>
          <t xml:space="preserve"> </t>
        </is>
      </c>
      <c r="E19" s="4" t="inlineStr">
        <is>
          <t xml:space="preserve"> </t>
        </is>
      </c>
      <c r="F19" s="4" t="inlineStr">
        <is>
          <t xml:space="preserve"> </t>
        </is>
      </c>
    </row>
    <row r="20">
      <c r="A20" s="4" t="inlineStr">
        <is>
          <t>Issuance of common stock in connection with public offering, net of issuance costs , share</t>
        </is>
      </c>
      <c r="B20" s="4" t="inlineStr">
        <is>
          <t xml:space="preserve"> </t>
        </is>
      </c>
      <c r="C20" s="5" t="n">
        <v>10439347</v>
      </c>
      <c r="D20" s="4" t="inlineStr">
        <is>
          <t xml:space="preserve"> </t>
        </is>
      </c>
      <c r="E20" s="4" t="inlineStr">
        <is>
          <t xml:space="preserve"> </t>
        </is>
      </c>
      <c r="F20" s="4" t="inlineStr">
        <is>
          <t xml:space="preserve"> </t>
        </is>
      </c>
    </row>
    <row r="21">
      <c r="A21" s="4" t="inlineStr">
        <is>
          <t>Issuance of common stock in connection with public offering, net of issuance costs</t>
        </is>
      </c>
      <c r="B21" s="5" t="n">
        <v>68178</v>
      </c>
      <c r="C21" s="6" t="n">
        <v>1</v>
      </c>
      <c r="D21" s="5" t="n">
        <v>68177</v>
      </c>
      <c r="E21" s="4" t="inlineStr">
        <is>
          <t xml:space="preserve"> </t>
        </is>
      </c>
      <c r="F21" s="4" t="inlineStr">
        <is>
          <t xml:space="preserve"> </t>
        </is>
      </c>
    </row>
    <row r="22">
      <c r="A22" s="4" t="inlineStr">
        <is>
          <t>Equity adjustment from foreign currency translation</t>
        </is>
      </c>
      <c r="B22" s="5" t="n">
        <v>286</v>
      </c>
      <c r="C22" s="4" t="inlineStr">
        <is>
          <t xml:space="preserve"> </t>
        </is>
      </c>
      <c r="D22" s="4" t="inlineStr">
        <is>
          <t xml:space="preserve"> </t>
        </is>
      </c>
      <c r="E22" s="5" t="n">
        <v>286</v>
      </c>
      <c r="F22" s="4" t="inlineStr">
        <is>
          <t xml:space="preserve"> </t>
        </is>
      </c>
    </row>
    <row r="23">
      <c r="A23" s="4" t="inlineStr">
        <is>
          <t>Stock option exercises, Shares</t>
        </is>
      </c>
      <c r="B23" s="4" t="inlineStr">
        <is>
          <t xml:space="preserve"> </t>
        </is>
      </c>
      <c r="C23" s="5" t="n">
        <v>67052</v>
      </c>
      <c r="D23" s="4" t="inlineStr">
        <is>
          <t xml:space="preserve"> </t>
        </is>
      </c>
      <c r="E23" s="4" t="inlineStr">
        <is>
          <t xml:space="preserve"> </t>
        </is>
      </c>
      <c r="F23" s="4" t="inlineStr">
        <is>
          <t xml:space="preserve"> </t>
        </is>
      </c>
    </row>
    <row r="24">
      <c r="A24" s="4" t="inlineStr">
        <is>
          <t>Share-based compensation</t>
        </is>
      </c>
      <c r="B24" s="5" t="n">
        <v>1859</v>
      </c>
      <c r="C24" s="4" t="inlineStr">
        <is>
          <t xml:space="preserve"> </t>
        </is>
      </c>
      <c r="D24" s="5" t="n">
        <v>1859</v>
      </c>
      <c r="E24" s="4" t="inlineStr">
        <is>
          <t xml:space="preserve"> </t>
        </is>
      </c>
      <c r="F24" s="4" t="inlineStr">
        <is>
          <t xml:space="preserve"> </t>
        </is>
      </c>
    </row>
    <row r="25">
      <c r="A25" s="4" t="inlineStr">
        <is>
          <t>Net loss</t>
        </is>
      </c>
      <c r="B25" s="5" t="n">
        <v>-15499</v>
      </c>
      <c r="C25" s="4" t="inlineStr">
        <is>
          <t xml:space="preserve"> </t>
        </is>
      </c>
      <c r="D25" s="4" t="inlineStr">
        <is>
          <t xml:space="preserve"> </t>
        </is>
      </c>
      <c r="E25" s="4" t="inlineStr">
        <is>
          <t xml:space="preserve"> </t>
        </is>
      </c>
      <c r="F25" s="5" t="n">
        <v>-15499</v>
      </c>
    </row>
    <row r="26">
      <c r="A26" s="4" t="inlineStr">
        <is>
          <t>Balance at Jun. 30, 2021</t>
        </is>
      </c>
      <c r="B26" s="5" t="n">
        <v>99237</v>
      </c>
      <c r="C26" s="6" t="n">
        <v>2</v>
      </c>
      <c r="D26" s="5" t="n">
        <v>172895</v>
      </c>
      <c r="E26" s="5" t="n">
        <v>-1259</v>
      </c>
      <c r="F26" s="5" t="n">
        <v>-72401</v>
      </c>
    </row>
    <row r="27">
      <c r="A27" s="4" t="inlineStr">
        <is>
          <t>Balance, shares at Jun. 30, 2021</t>
        </is>
      </c>
      <c r="B27" s="4" t="inlineStr">
        <is>
          <t xml:space="preserve"> </t>
        </is>
      </c>
      <c r="C27" s="5" t="n">
        <v>20586562</v>
      </c>
      <c r="D27" s="4" t="inlineStr">
        <is>
          <t xml:space="preserve"> </t>
        </is>
      </c>
      <c r="E27" s="4" t="inlineStr">
        <is>
          <t xml:space="preserve"> </t>
        </is>
      </c>
      <c r="F27" s="4" t="inlineStr">
        <is>
          <t xml:space="preserve"> </t>
        </is>
      </c>
    </row>
    <row r="28">
      <c r="A28" s="4" t="inlineStr">
        <is>
          <t>Balance at Dec. 31, 2021</t>
        </is>
      </c>
      <c r="B28" s="5" t="n">
        <v>96857</v>
      </c>
      <c r="C28" s="6" t="n">
        <v>2</v>
      </c>
      <c r="D28" s="5" t="n">
        <v>176808</v>
      </c>
      <c r="E28" s="5" t="n">
        <v>-1502</v>
      </c>
      <c r="F28" s="5" t="n">
        <v>-78451</v>
      </c>
    </row>
    <row r="29">
      <c r="A29" s="4" t="inlineStr">
        <is>
          <t>Balance, shares at Dec. 31, 2021</t>
        </is>
      </c>
      <c r="B29" s="4" t="inlineStr">
        <is>
          <t xml:space="preserve"> </t>
        </is>
      </c>
      <c r="C29" s="5" t="n">
        <v>20874590</v>
      </c>
      <c r="D29" s="4" t="inlineStr">
        <is>
          <t xml:space="preserve"> </t>
        </is>
      </c>
      <c r="E29" s="4" t="inlineStr">
        <is>
          <t xml:space="preserve"> </t>
        </is>
      </c>
      <c r="F29" s="4" t="inlineStr">
        <is>
          <t xml:space="preserve"> </t>
        </is>
      </c>
    </row>
    <row r="30">
      <c r="A30" s="4" t="inlineStr">
        <is>
          <t>Issuance of common stock in connection with at-the-market offering, net of issuance costs</t>
        </is>
      </c>
      <c r="B30" s="5" t="n">
        <v>2269</v>
      </c>
      <c r="C30" s="4" t="inlineStr">
        <is>
          <t xml:space="preserve"> </t>
        </is>
      </c>
      <c r="D30" s="5" t="n">
        <v>2269</v>
      </c>
      <c r="E30" s="4" t="inlineStr">
        <is>
          <t xml:space="preserve"> </t>
        </is>
      </c>
      <c r="F30" s="4" t="inlineStr">
        <is>
          <t xml:space="preserve"> </t>
        </is>
      </c>
    </row>
    <row r="31">
      <c r="A31" s="4" t="inlineStr">
        <is>
          <t>Issuance of common stock in connection with at-the-market offering, net of issuance costs, shares</t>
        </is>
      </c>
      <c r="B31" s="4" t="inlineStr">
        <is>
          <t xml:space="preserve"> </t>
        </is>
      </c>
      <c r="C31" s="5" t="n">
        <v>625612</v>
      </c>
      <c r="D31" s="4" t="inlineStr">
        <is>
          <t xml:space="preserve"> </t>
        </is>
      </c>
      <c r="E31" s="4" t="inlineStr">
        <is>
          <t xml:space="preserve"> </t>
        </is>
      </c>
      <c r="F31" s="4" t="inlineStr">
        <is>
          <t xml:space="preserve"> </t>
        </is>
      </c>
    </row>
    <row r="32">
      <c r="A32" s="4" t="inlineStr">
        <is>
          <t>RSU vesting, net of shares repurchased to cover tax withholding, Shares</t>
        </is>
      </c>
      <c r="B32" s="4" t="inlineStr">
        <is>
          <t xml:space="preserve"> </t>
        </is>
      </c>
      <c r="C32" s="5" t="n">
        <v>84521</v>
      </c>
      <c r="D32" s="4" t="inlineStr">
        <is>
          <t xml:space="preserve"> </t>
        </is>
      </c>
      <c r="E32" s="4" t="inlineStr">
        <is>
          <t xml:space="preserve"> </t>
        </is>
      </c>
      <c r="F32" s="4" t="inlineStr">
        <is>
          <t xml:space="preserve"> </t>
        </is>
      </c>
    </row>
    <row r="33">
      <c r="A33" s="4" t="inlineStr">
        <is>
          <t>RSU vesting, net of shares repurchased to cover tax withholding</t>
        </is>
      </c>
      <c r="B33" s="5" t="n">
        <v>-88</v>
      </c>
      <c r="C33" s="4" t="inlineStr">
        <is>
          <t xml:space="preserve"> </t>
        </is>
      </c>
      <c r="D33" s="5" t="n">
        <v>-88</v>
      </c>
      <c r="E33" s="4" t="inlineStr">
        <is>
          <t xml:space="preserve"> </t>
        </is>
      </c>
      <c r="F33" s="4" t="inlineStr">
        <is>
          <t xml:space="preserve"> </t>
        </is>
      </c>
    </row>
    <row r="34">
      <c r="A34" s="4" t="inlineStr">
        <is>
          <t>Equity adjustment from foreign currency translation</t>
        </is>
      </c>
      <c r="B34" s="5" t="n">
        <v>810</v>
      </c>
      <c r="C34" s="4" t="inlineStr">
        <is>
          <t xml:space="preserve"> </t>
        </is>
      </c>
      <c r="D34" s="4" t="inlineStr">
        <is>
          <t xml:space="preserve"> </t>
        </is>
      </c>
      <c r="E34" s="5" t="n">
        <v>810</v>
      </c>
      <c r="F34" s="4" t="inlineStr">
        <is>
          <t xml:space="preserve"> </t>
        </is>
      </c>
    </row>
    <row r="35">
      <c r="A35" s="4" t="inlineStr">
        <is>
          <t>Share-based compensation</t>
        </is>
      </c>
      <c r="B35" s="5" t="n">
        <v>2870</v>
      </c>
      <c r="C35" s="4" t="inlineStr">
        <is>
          <t xml:space="preserve"> </t>
        </is>
      </c>
      <c r="D35" s="5" t="n">
        <v>2870</v>
      </c>
      <c r="E35" s="4" t="inlineStr">
        <is>
          <t xml:space="preserve"> </t>
        </is>
      </c>
      <c r="F35" s="4" t="inlineStr">
        <is>
          <t xml:space="preserve"> </t>
        </is>
      </c>
    </row>
    <row r="36">
      <c r="A36" s="4" t="inlineStr">
        <is>
          <t>Net loss</t>
        </is>
      </c>
      <c r="B36" s="5" t="n">
        <v>-31081</v>
      </c>
      <c r="C36" s="4" t="inlineStr">
        <is>
          <t xml:space="preserve"> </t>
        </is>
      </c>
      <c r="D36" s="4" t="inlineStr">
        <is>
          <t xml:space="preserve"> </t>
        </is>
      </c>
      <c r="E36" s="4" t="inlineStr">
        <is>
          <t xml:space="preserve"> </t>
        </is>
      </c>
      <c r="F36" s="5" t="n">
        <v>-31081</v>
      </c>
    </row>
    <row r="37">
      <c r="A37" s="4" t="inlineStr">
        <is>
          <t>Balance at Jun. 30, 2022</t>
        </is>
      </c>
      <c r="B37" s="6" t="n">
        <v>71637</v>
      </c>
      <c r="C37" s="6" t="n">
        <v>2</v>
      </c>
      <c r="D37" s="5" t="n">
        <v>181859</v>
      </c>
      <c r="E37" s="5" t="n">
        <v>-692</v>
      </c>
      <c r="F37" s="5" t="n">
        <v>-109532</v>
      </c>
    </row>
    <row r="38">
      <c r="A38" s="4" t="inlineStr">
        <is>
          <t>Balance, shares at Jun. 30, 2022</t>
        </is>
      </c>
      <c r="B38" s="5" t="n">
        <v>21584723</v>
      </c>
      <c r="C38" s="5" t="n">
        <v>21584723</v>
      </c>
      <c r="D38" s="4" t="inlineStr">
        <is>
          <t xml:space="preserve"> </t>
        </is>
      </c>
      <c r="E38" s="4" t="inlineStr">
        <is>
          <t xml:space="preserve"> </t>
        </is>
      </c>
      <c r="F38" s="4" t="inlineStr">
        <is>
          <t xml:space="preserve"> </t>
        </is>
      </c>
    </row>
    <row r="39">
      <c r="A39" s="4" t="inlineStr">
        <is>
          <t>Balance at Mar. 31, 2022</t>
        </is>
      </c>
      <c r="B39" s="6" t="n">
        <v>88164</v>
      </c>
      <c r="C39" s="6" t="n">
        <v>2</v>
      </c>
      <c r="D39" s="5" t="n">
        <v>180141</v>
      </c>
      <c r="E39" s="5" t="n">
        <v>-1441</v>
      </c>
      <c r="F39" s="5" t="n">
        <v>-90538</v>
      </c>
    </row>
    <row r="40">
      <c r="A40" s="4" t="inlineStr">
        <is>
          <t>Balance, shares at Mar. 31, 2022</t>
        </is>
      </c>
      <c r="B40" s="4" t="inlineStr">
        <is>
          <t xml:space="preserve"> </t>
        </is>
      </c>
      <c r="C40" s="5" t="n">
        <v>21493212</v>
      </c>
      <c r="D40" s="4" t="inlineStr">
        <is>
          <t xml:space="preserve"> </t>
        </is>
      </c>
      <c r="E40" s="4" t="inlineStr">
        <is>
          <t xml:space="preserve"> </t>
        </is>
      </c>
      <c r="F40" s="4" t="inlineStr">
        <is>
          <t xml:space="preserve"> </t>
        </is>
      </c>
    </row>
    <row r="41">
      <c r="A41" s="4" t="inlineStr">
        <is>
          <t>Issuance of common stock in connection with at-the-market offering, net of issuance costs</t>
        </is>
      </c>
      <c r="B41" s="5" t="n">
        <v>320</v>
      </c>
      <c r="C41" s="4" t="inlineStr">
        <is>
          <t xml:space="preserve"> </t>
        </is>
      </c>
      <c r="D41" s="5" t="n">
        <v>320</v>
      </c>
      <c r="E41" s="4" t="inlineStr">
        <is>
          <t xml:space="preserve"> </t>
        </is>
      </c>
      <c r="F41" s="4" t="inlineStr">
        <is>
          <t xml:space="preserve"> </t>
        </is>
      </c>
    </row>
    <row r="42">
      <c r="A42" s="4" t="inlineStr">
        <is>
          <t>Issuance of common stock in connection with at-the-market offering, net of issuance costs, shares</t>
        </is>
      </c>
      <c r="B42" s="4" t="inlineStr">
        <is>
          <t xml:space="preserve"> </t>
        </is>
      </c>
      <c r="C42" s="5" t="n">
        <v>80558</v>
      </c>
      <c r="D42" s="4" t="inlineStr">
        <is>
          <t xml:space="preserve"> </t>
        </is>
      </c>
      <c r="E42" s="4" t="inlineStr">
        <is>
          <t xml:space="preserve"> </t>
        </is>
      </c>
      <c r="F42" s="4" t="inlineStr">
        <is>
          <t xml:space="preserve"> </t>
        </is>
      </c>
    </row>
    <row r="43">
      <c r="A43" s="4" t="inlineStr">
        <is>
          <t>RSU vesting, net of shares repurchased to cover tax withholding, Shares</t>
        </is>
      </c>
      <c r="B43" s="4" t="inlineStr">
        <is>
          <t xml:space="preserve"> </t>
        </is>
      </c>
      <c r="C43" s="5" t="n">
        <v>10953</v>
      </c>
      <c r="D43" s="4" t="inlineStr">
        <is>
          <t xml:space="preserve"> </t>
        </is>
      </c>
      <c r="E43" s="4" t="inlineStr">
        <is>
          <t xml:space="preserve"> </t>
        </is>
      </c>
      <c r="F43" s="4" t="inlineStr">
        <is>
          <t xml:space="preserve"> </t>
        </is>
      </c>
    </row>
    <row r="44">
      <c r="A44" s="4" t="inlineStr">
        <is>
          <t>RSU vesting, net of shares repurchased to cover tax withholding</t>
        </is>
      </c>
      <c r="B44" s="5" t="n">
        <v>-17</v>
      </c>
      <c r="C44" s="4" t="inlineStr">
        <is>
          <t xml:space="preserve"> </t>
        </is>
      </c>
      <c r="D44" s="5" t="n">
        <v>-17</v>
      </c>
      <c r="E44" s="4" t="inlineStr">
        <is>
          <t xml:space="preserve"> </t>
        </is>
      </c>
      <c r="F44" s="4" t="inlineStr">
        <is>
          <t xml:space="preserve"> </t>
        </is>
      </c>
    </row>
    <row r="45">
      <c r="A45" s="4" t="inlineStr">
        <is>
          <t>Equity adjustment from foreign currency translation</t>
        </is>
      </c>
      <c r="B45" s="5" t="n">
        <v>749</v>
      </c>
      <c r="C45" s="4" t="inlineStr">
        <is>
          <t xml:space="preserve"> </t>
        </is>
      </c>
      <c r="D45" s="4" t="inlineStr">
        <is>
          <t xml:space="preserve"> </t>
        </is>
      </c>
      <c r="E45" s="5" t="n">
        <v>749</v>
      </c>
      <c r="F45" s="4" t="inlineStr">
        <is>
          <t xml:space="preserve"> </t>
        </is>
      </c>
    </row>
    <row r="46">
      <c r="A46" s="4" t="inlineStr">
        <is>
          <t>Share-based compensation</t>
        </is>
      </c>
      <c r="B46" s="5" t="n">
        <v>1415</v>
      </c>
      <c r="C46" s="4" t="inlineStr">
        <is>
          <t xml:space="preserve"> </t>
        </is>
      </c>
      <c r="D46" s="5" t="n">
        <v>1415</v>
      </c>
      <c r="E46" s="4" t="inlineStr">
        <is>
          <t xml:space="preserve"> </t>
        </is>
      </c>
      <c r="F46" s="4" t="inlineStr">
        <is>
          <t xml:space="preserve"> </t>
        </is>
      </c>
    </row>
    <row r="47">
      <c r="A47" s="4" t="inlineStr">
        <is>
          <t>Net loss</t>
        </is>
      </c>
      <c r="B47" s="5" t="n">
        <v>-18994</v>
      </c>
      <c r="C47" s="4" t="inlineStr">
        <is>
          <t xml:space="preserve"> </t>
        </is>
      </c>
      <c r="D47" s="4" t="inlineStr">
        <is>
          <t xml:space="preserve"> </t>
        </is>
      </c>
      <c r="E47" s="4" t="inlineStr">
        <is>
          <t xml:space="preserve"> </t>
        </is>
      </c>
      <c r="F47" s="5" t="n">
        <v>-18994</v>
      </c>
    </row>
    <row r="48">
      <c r="A48" s="4" t="inlineStr">
        <is>
          <t>Balance at Jun. 30, 2022</t>
        </is>
      </c>
      <c r="B48" s="6" t="n">
        <v>71637</v>
      </c>
      <c r="C48" s="6" t="n">
        <v>2</v>
      </c>
      <c r="D48" s="6" t="n">
        <v>181859</v>
      </c>
      <c r="E48" s="6" t="n">
        <v>-692</v>
      </c>
      <c r="F48" s="6" t="n">
        <v>-109532</v>
      </c>
    </row>
    <row r="49">
      <c r="A49" s="4" t="inlineStr">
        <is>
          <t>Balance, shares at Jun. 30, 2022</t>
        </is>
      </c>
      <c r="B49" s="5" t="n">
        <v>21584723</v>
      </c>
      <c r="C49" s="5" t="n">
        <v>21584723</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37" customWidth="1" min="2" max="2"/>
    <col width="29" customWidth="1" min="3" max="3"/>
    <col width="25" customWidth="1" min="4" max="4"/>
  </cols>
  <sheetData>
    <row r="1">
      <c r="A1" s="1" t="inlineStr">
        <is>
          <t>Warrants - Additional Information (Detail)</t>
        </is>
      </c>
      <c r="C1" s="2" t="inlineStr">
        <is>
          <t>6 Months Ended</t>
        </is>
      </c>
      <c r="D1" s="2" t="inlineStr">
        <is>
          <t>12 Months Ended</t>
        </is>
      </c>
    </row>
    <row r="2">
      <c r="B2" s="2" t="inlineStr">
        <is>
          <t>Jan. 15, 2021 Loan $ / shares shares</t>
        </is>
      </c>
      <c r="C2" s="2" t="inlineStr">
        <is>
          <t>Jun. 30, 2022 USD ($) shares</t>
        </is>
      </c>
      <c r="D2" s="2" t="inlineStr">
        <is>
          <t>Dec. 31, 2019 $ / shares</t>
        </is>
      </c>
    </row>
    <row r="3">
      <c r="A3" s="3" t="inlineStr">
        <is>
          <t>Class of Stock [Line Items]</t>
        </is>
      </c>
      <c r="B3" s="4" t="inlineStr">
        <is>
          <t xml:space="preserve"> </t>
        </is>
      </c>
      <c r="C3" s="4" t="inlineStr">
        <is>
          <t xml:space="preserve"> </t>
        </is>
      </c>
      <c r="D3" s="4" t="inlineStr">
        <is>
          <t xml:space="preserve"> </t>
        </is>
      </c>
    </row>
    <row r="4">
      <c r="A4" s="4" t="inlineStr">
        <is>
          <t>Exercise price | $ / shares</t>
        </is>
      </c>
      <c r="B4" s="8" t="n">
        <v>9.470000000000001</v>
      </c>
      <c r="C4" s="4" t="inlineStr">
        <is>
          <t xml:space="preserve"> </t>
        </is>
      </c>
      <c r="D4" s="4" t="inlineStr">
        <is>
          <t xml:space="preserve"> </t>
        </is>
      </c>
    </row>
    <row r="5">
      <c r="A5" s="4" t="inlineStr">
        <is>
          <t>Shares Exercised During the period</t>
        </is>
      </c>
      <c r="B5" s="5" t="n">
        <v>42236</v>
      </c>
      <c r="C5" s="4" t="inlineStr">
        <is>
          <t xml:space="preserve"> </t>
        </is>
      </c>
      <c r="D5" s="4" t="inlineStr">
        <is>
          <t xml:space="preserve"> </t>
        </is>
      </c>
    </row>
    <row r="6">
      <c r="A6" s="4" t="inlineStr">
        <is>
          <t>Warrants outstanding</t>
        </is>
      </c>
      <c r="B6" s="4" t="inlineStr">
        <is>
          <t xml:space="preserve"> </t>
        </is>
      </c>
      <c r="C6" s="5" t="n">
        <v>42236</v>
      </c>
      <c r="D6" s="4" t="inlineStr">
        <is>
          <t xml:space="preserve"> </t>
        </is>
      </c>
    </row>
    <row r="7">
      <c r="A7" s="4" t="inlineStr">
        <is>
          <t>Debt Conversion, Warrants issued to purchase of common shares | $</t>
        </is>
      </c>
      <c r="B7" s="4" t="inlineStr">
        <is>
          <t xml:space="preserve"> </t>
        </is>
      </c>
      <c r="C7" s="6" t="n">
        <v>100000</v>
      </c>
      <c r="D7" s="4" t="inlineStr">
        <is>
          <t xml:space="preserve"> </t>
        </is>
      </c>
    </row>
    <row r="8">
      <c r="A8" s="4" t="inlineStr">
        <is>
          <t>Debt instrument, convertible, threshold trading days | Loan</t>
        </is>
      </c>
      <c r="B8" s="5" t="n">
        <v>10</v>
      </c>
      <c r="C8" s="4" t="inlineStr">
        <is>
          <t xml:space="preserve"> </t>
        </is>
      </c>
      <c r="D8" s="4" t="inlineStr">
        <is>
          <t xml:space="preserve"> </t>
        </is>
      </c>
    </row>
    <row r="9">
      <c r="A9" s="4" t="inlineStr">
        <is>
          <t>Common Stock Warrants [Member] | Affiliated Entity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price | $ / shares</t>
        </is>
      </c>
      <c r="B11" s="4" t="inlineStr">
        <is>
          <t xml:space="preserve"> </t>
        </is>
      </c>
      <c r="C11" s="4" t="inlineStr">
        <is>
          <t xml:space="preserve"> </t>
        </is>
      </c>
      <c r="D11" s="8" t="n">
        <v>8.32</v>
      </c>
    </row>
    <row r="12">
      <c r="A12" s="4" t="inlineStr">
        <is>
          <t>Warrants expiration date</t>
        </is>
      </c>
      <c r="B12" s="4" t="inlineStr">
        <is>
          <t xml:space="preserve"> </t>
        </is>
      </c>
      <c r="C12" s="4" t="inlineStr">
        <is>
          <t xml:space="preserve"> </t>
        </is>
      </c>
      <c r="D12" s="4" t="inlineStr">
        <is>
          <t>Sep. 19,  2025</t>
        </is>
      </c>
    </row>
    <row r="13">
      <c r="A13" s="4" t="inlineStr">
        <is>
          <t>Warrants outstanding</t>
        </is>
      </c>
      <c r="B13" s="4" t="inlineStr">
        <is>
          <t xml:space="preserve"> </t>
        </is>
      </c>
      <c r="C13" s="5" t="n">
        <v>62500</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s - Summary of Warrant Activity (Detail) - Common Stock Warrants [Member]</t>
        </is>
      </c>
      <c r="B1" s="2" t="inlineStr">
        <is>
          <t>6 Months Ended</t>
        </is>
      </c>
    </row>
    <row r="2">
      <c r="B2" s="2" t="inlineStr">
        <is>
          <t>Jun. 30, 2022 shares</t>
        </is>
      </c>
    </row>
    <row r="3">
      <c r="A3" s="3" t="inlineStr">
        <is>
          <t>Class of Warrant or Right [Line Items]</t>
        </is>
      </c>
      <c r="B3" s="4" t="inlineStr">
        <is>
          <t xml:space="preserve"> </t>
        </is>
      </c>
    </row>
    <row r="4">
      <c r="A4" s="4" t="inlineStr">
        <is>
          <t>Outstanding, Beginning Balance</t>
        </is>
      </c>
      <c r="B4" s="5" t="n">
        <v>104736</v>
      </c>
    </row>
    <row r="5">
      <c r="A5" s="4" t="inlineStr">
        <is>
          <t>Exercised</t>
        </is>
      </c>
      <c r="B5" s="5" t="n">
        <v>0</v>
      </c>
    </row>
    <row r="6">
      <c r="A6" s="4" t="inlineStr">
        <is>
          <t>Issued</t>
        </is>
      </c>
      <c r="B6" s="5" t="n">
        <v>0</v>
      </c>
    </row>
    <row r="7">
      <c r="A7" s="4" t="inlineStr">
        <is>
          <t>Expired</t>
        </is>
      </c>
      <c r="B7" s="5" t="n">
        <v>0</v>
      </c>
    </row>
    <row r="8">
      <c r="A8" s="4" t="inlineStr">
        <is>
          <t>Outstanding, Ending balance</t>
        </is>
      </c>
      <c r="B8" s="5" t="n">
        <v>104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 Option Plans - Summary of Stock Option Valuation (Detail)</t>
        </is>
      </c>
      <c r="B1" s="2" t="inlineStr">
        <is>
          <t>6 Months Ended</t>
        </is>
      </c>
      <c r="C1" s="2" t="inlineStr">
        <is>
          <t>12 Months Ended</t>
        </is>
      </c>
    </row>
    <row r="2">
      <c r="B2" s="2" t="inlineStr">
        <is>
          <t>Jun.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Risk free rate, Minimum</t>
        </is>
      </c>
      <c r="B4" s="10" t="n">
        <v>0.0284</v>
      </c>
      <c r="C4" s="10" t="n">
        <v>0.0042</v>
      </c>
    </row>
    <row r="5">
      <c r="A5" s="4" t="inlineStr">
        <is>
          <t>Risk free rate, Maximum</t>
        </is>
      </c>
      <c r="B5" s="10" t="n">
        <v>0.0336</v>
      </c>
      <c r="C5" s="10" t="n">
        <v>0.0134</v>
      </c>
    </row>
    <row r="6">
      <c r="A6" s="4" t="inlineStr">
        <is>
          <t>Expected volatility, Minimum</t>
        </is>
      </c>
      <c r="B6" s="10" t="n">
        <v>0.9563</v>
      </c>
      <c r="C6" s="10" t="n">
        <v>0.9718</v>
      </c>
    </row>
    <row r="7">
      <c r="A7" s="4" t="inlineStr">
        <is>
          <t>Expected volatility, Maximum</t>
        </is>
      </c>
      <c r="B7" s="10" t="n">
        <v>0.9745</v>
      </c>
      <c r="C7" s="10" t="n">
        <v>0.9896</v>
      </c>
    </row>
    <row r="8">
      <c r="A8" s="4" t="inlineStr">
        <is>
          <t>Expected dividend yield</t>
        </is>
      </c>
      <c r="B8" s="9" t="n">
        <v>0</v>
      </c>
      <c r="C8" s="9" t="n">
        <v>0</v>
      </c>
    </row>
    <row r="9">
      <c r="A9" s="4" t="inlineStr">
        <is>
          <t>Expected life (in years)</t>
        </is>
      </c>
      <c r="B9" s="4" t="inlineStr">
        <is>
          <t xml:space="preserve"> </t>
        </is>
      </c>
      <c r="C9" s="4" t="inlineStr">
        <is>
          <t>6 years 1 month 6 days</t>
        </is>
      </c>
    </row>
    <row r="10">
      <c r="A10" s="4" t="inlineStr">
        <is>
          <t>Maximum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Expected life (in years)</t>
        </is>
      </c>
      <c r="B12" s="4" t="inlineStr">
        <is>
          <t>6 years 1 month 6 days</t>
        </is>
      </c>
      <c r="C12" s="4" t="inlineStr">
        <is>
          <t xml:space="preserve"> </t>
        </is>
      </c>
    </row>
    <row r="13">
      <c r="A13" s="4" t="inlineStr">
        <is>
          <t>Minimum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Expected life (in years)</t>
        </is>
      </c>
      <c r="B15" s="4" t="inlineStr">
        <is>
          <t>5 years 6 month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tock Option Plans - Summary of Option Activity (Detail) - USD ($) $ / shares in Units, $ in Thousands</t>
        </is>
      </c>
      <c r="C1" s="2" t="inlineStr">
        <is>
          <t>6 Months Ended</t>
        </is>
      </c>
      <c r="D1" s="2" t="inlineStr">
        <is>
          <t>12 Months Ended</t>
        </is>
      </c>
    </row>
    <row r="2">
      <c r="B2" s="2" t="inlineStr">
        <is>
          <t>Jan. 15, 2021</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ercised</t>
        </is>
      </c>
      <c r="B4" s="5" t="n">
        <v>-42236</v>
      </c>
      <c r="C4" s="4" t="inlineStr">
        <is>
          <t xml:space="preserve"> </t>
        </is>
      </c>
      <c r="D4" s="4" t="inlineStr">
        <is>
          <t xml:space="preserve"> </t>
        </is>
      </c>
    </row>
    <row r="5">
      <c r="A5" s="4" t="inlineStr">
        <is>
          <t>Two Thousand And Nineteen 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Beginning Balance</t>
        </is>
      </c>
      <c r="B7" s="4" t="inlineStr">
        <is>
          <t xml:space="preserve"> </t>
        </is>
      </c>
      <c r="C7" s="5" t="n">
        <v>1098134</v>
      </c>
      <c r="D7" s="4" t="inlineStr">
        <is>
          <t xml:space="preserve"> </t>
        </is>
      </c>
    </row>
    <row r="8">
      <c r="A8" s="4" t="inlineStr">
        <is>
          <t>Number of Shares, Granted</t>
        </is>
      </c>
      <c r="B8" s="4" t="inlineStr">
        <is>
          <t xml:space="preserve"> </t>
        </is>
      </c>
      <c r="C8" s="5" t="n">
        <v>1074364</v>
      </c>
      <c r="D8" s="4" t="inlineStr">
        <is>
          <t xml:space="preserve"> </t>
        </is>
      </c>
    </row>
    <row r="9">
      <c r="A9" s="4" t="inlineStr">
        <is>
          <t>Number of Shares, Exercised</t>
        </is>
      </c>
      <c r="B9" s="4" t="inlineStr">
        <is>
          <t xml:space="preserve"> </t>
        </is>
      </c>
      <c r="C9" s="5" t="n">
        <v>0</v>
      </c>
      <c r="D9" s="4" t="inlineStr">
        <is>
          <t xml:space="preserve"> </t>
        </is>
      </c>
    </row>
    <row r="10">
      <c r="A10" s="4" t="inlineStr">
        <is>
          <t>Number of Shares, Forfeited and expired</t>
        </is>
      </c>
      <c r="B10" s="4" t="inlineStr">
        <is>
          <t xml:space="preserve"> </t>
        </is>
      </c>
      <c r="C10" s="5" t="n">
        <v>-63845</v>
      </c>
      <c r="D10" s="4" t="inlineStr">
        <is>
          <t xml:space="preserve"> </t>
        </is>
      </c>
    </row>
    <row r="11">
      <c r="A11" s="4" t="inlineStr">
        <is>
          <t>Number of Shares, Ending balance</t>
        </is>
      </c>
      <c r="B11" s="4" t="inlineStr">
        <is>
          <t xml:space="preserve"> </t>
        </is>
      </c>
      <c r="C11" s="5" t="n">
        <v>2108653</v>
      </c>
      <c r="D11" s="5" t="n">
        <v>1098134</v>
      </c>
    </row>
    <row r="12">
      <c r="A12" s="4" t="inlineStr">
        <is>
          <t>Number of Shares, Exercisable</t>
        </is>
      </c>
      <c r="B12" s="4" t="inlineStr">
        <is>
          <t xml:space="preserve"> </t>
        </is>
      </c>
      <c r="C12" s="5" t="n">
        <v>584015</v>
      </c>
      <c r="D12" s="4" t="inlineStr">
        <is>
          <t xml:space="preserve"> </t>
        </is>
      </c>
    </row>
    <row r="13">
      <c r="A13" s="4" t="inlineStr">
        <is>
          <t>Weighted average exercise price, Options outstanding, Beginning Balance</t>
        </is>
      </c>
      <c r="B13" s="4" t="inlineStr">
        <is>
          <t xml:space="preserve"> </t>
        </is>
      </c>
      <c r="C13" s="8" t="n">
        <v>5.8</v>
      </c>
      <c r="D13" s="4" t="inlineStr">
        <is>
          <t xml:space="preserve"> </t>
        </is>
      </c>
    </row>
    <row r="14">
      <c r="A14" s="4" t="inlineStr">
        <is>
          <t>Weighted average exercise price, Granted</t>
        </is>
      </c>
      <c r="B14" s="4" t="inlineStr">
        <is>
          <t xml:space="preserve"> </t>
        </is>
      </c>
      <c r="C14" s="12" t="n">
        <v>4.11</v>
      </c>
      <c r="D14" s="4" t="inlineStr">
        <is>
          <t xml:space="preserve"> </t>
        </is>
      </c>
    </row>
    <row r="15">
      <c r="A15" s="4" t="inlineStr">
        <is>
          <t>Weighted average exercise price, Exercised</t>
        </is>
      </c>
      <c r="B15" s="4" t="inlineStr">
        <is>
          <t xml:space="preserve"> </t>
        </is>
      </c>
      <c r="C15" s="5" t="n">
        <v>0</v>
      </c>
      <c r="D15" s="4" t="inlineStr">
        <is>
          <t xml:space="preserve"> </t>
        </is>
      </c>
    </row>
    <row r="16">
      <c r="A16" s="4" t="inlineStr">
        <is>
          <t>Weighted average exercise price, Forfeited and expired</t>
        </is>
      </c>
      <c r="B16" s="4" t="inlineStr">
        <is>
          <t xml:space="preserve"> </t>
        </is>
      </c>
      <c r="C16" s="12" t="n">
        <v>7.59</v>
      </c>
      <c r="D16" s="4" t="inlineStr">
        <is>
          <t xml:space="preserve"> </t>
        </is>
      </c>
    </row>
    <row r="17">
      <c r="A17" s="4" t="inlineStr">
        <is>
          <t>Weighted average exercise price, Options outstanding, Ending Balance</t>
        </is>
      </c>
      <c r="B17" s="4" t="inlineStr">
        <is>
          <t xml:space="preserve"> </t>
        </is>
      </c>
      <c r="C17" s="12" t="n">
        <v>4.89</v>
      </c>
      <c r="D17" s="8" t="n">
        <v>5.8</v>
      </c>
    </row>
    <row r="18">
      <c r="A18" s="4" t="inlineStr">
        <is>
          <t>Weighted average exercise price, Options exercisable</t>
        </is>
      </c>
      <c r="B18" s="4" t="inlineStr">
        <is>
          <t xml:space="preserve"> </t>
        </is>
      </c>
      <c r="C18" s="8" t="n">
        <v>6.14</v>
      </c>
      <c r="D18" s="4" t="inlineStr">
        <is>
          <t xml:space="preserve"> </t>
        </is>
      </c>
    </row>
    <row r="19">
      <c r="A19" s="4" t="inlineStr">
        <is>
          <t>Weighted average contractual term</t>
        </is>
      </c>
      <c r="B19" s="4" t="inlineStr">
        <is>
          <t xml:space="preserve"> </t>
        </is>
      </c>
      <c r="C19" s="4" t="inlineStr">
        <is>
          <t>8 years 10 months 17 days</t>
        </is>
      </c>
      <c r="D19" s="4" t="inlineStr">
        <is>
          <t>8 years 9 months 3 days</t>
        </is>
      </c>
    </row>
    <row r="20">
      <c r="A20" s="4" t="inlineStr">
        <is>
          <t>Weighted average contractual term, Granted</t>
        </is>
      </c>
      <c r="B20" s="4" t="inlineStr">
        <is>
          <t xml:space="preserve"> </t>
        </is>
      </c>
      <c r="C20" s="4" t="inlineStr">
        <is>
          <t>10 years</t>
        </is>
      </c>
      <c r="D20" s="4" t="inlineStr">
        <is>
          <t xml:space="preserve"> </t>
        </is>
      </c>
    </row>
    <row r="21">
      <c r="A21" s="4" t="inlineStr">
        <is>
          <t>Weighted average contractual term, Exercised</t>
        </is>
      </c>
      <c r="B21" s="4" t="inlineStr">
        <is>
          <t xml:space="preserve"> </t>
        </is>
      </c>
      <c r="C21" s="4" t="inlineStr">
        <is>
          <t xml:space="preserve"> </t>
        </is>
      </c>
      <c r="D21" s="4" t="inlineStr">
        <is>
          <t xml:space="preserve"> </t>
        </is>
      </c>
    </row>
    <row r="22">
      <c r="A22" s="4" t="inlineStr">
        <is>
          <t>Weighted average contractual term, Forfeited and expired</t>
        </is>
      </c>
      <c r="B22" s="4" t="inlineStr">
        <is>
          <t xml:space="preserve"> </t>
        </is>
      </c>
      <c r="C22" s="4" t="inlineStr">
        <is>
          <t>9 years 21 days</t>
        </is>
      </c>
      <c r="D22" s="4" t="inlineStr">
        <is>
          <t xml:space="preserve"> </t>
        </is>
      </c>
    </row>
    <row r="23">
      <c r="A23" s="4" t="inlineStr">
        <is>
          <t>Weighted average contractual term ,Exercisable</t>
        </is>
      </c>
      <c r="B23" s="4" t="inlineStr">
        <is>
          <t xml:space="preserve"> </t>
        </is>
      </c>
      <c r="C23" s="4" t="inlineStr">
        <is>
          <t>7 years 10 months 28 days</t>
        </is>
      </c>
      <c r="D23" s="4" t="inlineStr">
        <is>
          <t xml:space="preserve"> </t>
        </is>
      </c>
    </row>
    <row r="24">
      <c r="A24" s="4" t="inlineStr">
        <is>
          <t>Intrinsic Value, Options outstanding</t>
        </is>
      </c>
      <c r="B24" s="4" t="inlineStr">
        <is>
          <t xml:space="preserve"> </t>
        </is>
      </c>
      <c r="C24" s="6" t="n">
        <v>4922</v>
      </c>
      <c r="D24" s="6" t="n">
        <v>5808</v>
      </c>
    </row>
    <row r="25">
      <c r="A25" s="4" t="inlineStr">
        <is>
          <t>Intrinsic Value, Granted</t>
        </is>
      </c>
      <c r="B25" s="4" t="inlineStr">
        <is>
          <t xml:space="preserve"> </t>
        </is>
      </c>
      <c r="C25" s="5" t="n">
        <v>-975</v>
      </c>
      <c r="D25" s="4" t="inlineStr">
        <is>
          <t xml:space="preserve"> </t>
        </is>
      </c>
    </row>
    <row r="26">
      <c r="A26" s="4" t="inlineStr">
        <is>
          <t>Intrinsic Value, Exercised</t>
        </is>
      </c>
      <c r="B26" s="4" t="inlineStr">
        <is>
          <t xml:space="preserve"> </t>
        </is>
      </c>
      <c r="C26" s="5" t="n">
        <v>0</v>
      </c>
      <c r="D26" s="4" t="inlineStr">
        <is>
          <t xml:space="preserve"> </t>
        </is>
      </c>
    </row>
    <row r="27">
      <c r="A27" s="4" t="inlineStr">
        <is>
          <t>Intrinsic Value, Forfeited and expired</t>
        </is>
      </c>
      <c r="B27" s="4" t="inlineStr">
        <is>
          <t xml:space="preserve"> </t>
        </is>
      </c>
      <c r="C27" s="5" t="n">
        <v>91</v>
      </c>
      <c r="D27" s="4" t="inlineStr">
        <is>
          <t xml:space="preserve"> </t>
        </is>
      </c>
    </row>
    <row r="28">
      <c r="A28" s="4" t="inlineStr">
        <is>
          <t>Intrinsic Value, Option exercisable</t>
        </is>
      </c>
      <c r="B28" s="4" t="inlineStr">
        <is>
          <t xml:space="preserve"> </t>
        </is>
      </c>
      <c r="C28" s="6" t="n">
        <v>3572</v>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 Plans - Summary of RSU Activity (Detail) - Performance-Based Restricted Stock Unit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onvested units, Beginning Balance | shares</t>
        </is>
      </c>
      <c r="B4" s="5" t="n">
        <v>291886</v>
      </c>
    </row>
    <row r="5">
      <c r="A5" s="4" t="inlineStr">
        <is>
          <t>Nonvested units, Granted | shares</t>
        </is>
      </c>
      <c r="B5" s="5" t="n">
        <v>25000</v>
      </c>
    </row>
    <row r="6">
      <c r="A6" s="4" t="inlineStr">
        <is>
          <t>Nonvested units, Vested | shares</t>
        </is>
      </c>
      <c r="B6" s="5" t="n">
        <v>-109558</v>
      </c>
    </row>
    <row r="7">
      <c r="A7" s="4" t="inlineStr">
        <is>
          <t>Nonvested units, Ending Balance | shares</t>
        </is>
      </c>
      <c r="B7" s="5" t="n">
        <v>207328</v>
      </c>
    </row>
    <row r="8">
      <c r="A8" s="4" t="inlineStr">
        <is>
          <t>Weighted-Average Grant Date Fair Value Nonvested units, Beginning Balance | $ / shares</t>
        </is>
      </c>
      <c r="B8" s="8" t="n">
        <v>9.06</v>
      </c>
    </row>
    <row r="9">
      <c r="A9" s="4" t="inlineStr">
        <is>
          <t>Weighted-Average Grant Date Fair Value Granted | $ / shares</t>
        </is>
      </c>
      <c r="B9" s="12" t="n">
        <v>2.91</v>
      </c>
    </row>
    <row r="10">
      <c r="A10" s="4" t="inlineStr">
        <is>
          <t>Weighted-Average Grant Date Fair Value Vested | $ / shares</t>
        </is>
      </c>
      <c r="B10" s="12" t="n">
        <v>8.82</v>
      </c>
    </row>
    <row r="11">
      <c r="A11" s="4" t="inlineStr">
        <is>
          <t>Weighted-Average Grant Date Fair Value Nonvested units, Ending Balance | $ / shares</t>
        </is>
      </c>
      <c r="B11" s="8" t="n">
        <v>8.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ummary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15</v>
      </c>
      <c r="C4" s="6" t="n">
        <v>1859</v>
      </c>
      <c r="D4" s="6" t="n">
        <v>2870</v>
      </c>
      <c r="E4" s="6" t="n">
        <v>4039</v>
      </c>
    </row>
    <row r="5">
      <c r="A5" s="4" t="inlineStr">
        <is>
          <t>2014 and 2015 Stock Incentive Plans [Member] | Stock Options [Member] | 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1</v>
      </c>
      <c r="C7" s="5" t="n">
        <v>531</v>
      </c>
      <c r="D7" s="5" t="n">
        <v>946</v>
      </c>
      <c r="E7" s="5" t="n">
        <v>944</v>
      </c>
    </row>
    <row r="8">
      <c r="A8" s="4" t="inlineStr">
        <is>
          <t>2014 and 2015 Stock Incentive Plans [Member] | Stock Options [Member] | 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24</v>
      </c>
      <c r="C10" s="6" t="n">
        <v>1328</v>
      </c>
      <c r="D10" s="6" t="n">
        <v>1924</v>
      </c>
      <c r="E10" s="6" t="n">
        <v>30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 Option Plans - Additional Inform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Arrangement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Number of shares remain available for grant</t>
        </is>
      </c>
      <c r="B6" s="5" t="n">
        <v>80326</v>
      </c>
      <c r="C6" s="4" t="inlineStr">
        <is>
          <t xml:space="preserve"> </t>
        </is>
      </c>
      <c r="D6" s="5" t="n">
        <v>80326</v>
      </c>
      <c r="E6" s="4" t="inlineStr">
        <is>
          <t xml:space="preserve"> </t>
        </is>
      </c>
      <c r="F6" s="4" t="inlineStr">
        <is>
          <t xml:space="preserve"> </t>
        </is>
      </c>
    </row>
    <row r="7">
      <c r="A7" s="4" t="inlineStr">
        <is>
          <t>Stock-based compensation expense</t>
        </is>
      </c>
      <c r="B7" s="6" t="n">
        <v>1415</v>
      </c>
      <c r="C7" s="6" t="n">
        <v>1859</v>
      </c>
      <c r="D7" s="6" t="n">
        <v>2870</v>
      </c>
      <c r="E7" s="6" t="n">
        <v>4039</v>
      </c>
      <c r="F7" s="4" t="inlineStr">
        <is>
          <t xml:space="preserve"> </t>
        </is>
      </c>
    </row>
    <row r="8">
      <c r="A8" s="4" t="inlineStr">
        <is>
          <t>Increase in total number of shares outstanding, percentage</t>
        </is>
      </c>
      <c r="B8" s="4" t="inlineStr">
        <is>
          <t xml:space="preserve"> </t>
        </is>
      </c>
      <c r="C8" s="4" t="inlineStr">
        <is>
          <t xml:space="preserve"> </t>
        </is>
      </c>
      <c r="D8" s="4" t="inlineStr">
        <is>
          <t xml:space="preserve"> </t>
        </is>
      </c>
      <c r="E8" s="4" t="inlineStr">
        <is>
          <t xml:space="preserve"> </t>
        </is>
      </c>
      <c r="F8" s="9" t="n">
        <v>0.04</v>
      </c>
    </row>
    <row r="9">
      <c r="A9" s="4" t="inlineStr">
        <is>
          <t>Time Based 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6" t="n">
        <v>500</v>
      </c>
      <c r="E11" s="6" t="n">
        <v>1400</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age</t>
        </is>
      </c>
      <c r="B14" s="4" t="inlineStr">
        <is>
          <t xml:space="preserve"> </t>
        </is>
      </c>
      <c r="C14" s="4" t="inlineStr">
        <is>
          <t xml:space="preserve"> </t>
        </is>
      </c>
      <c r="D14" s="9" t="n">
        <v>0.28</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4" t="inlineStr">
        <is>
          <t xml:space="preserve"> </t>
        </is>
      </c>
      <c r="C17" s="4" t="inlineStr">
        <is>
          <t xml:space="preserve"> </t>
        </is>
      </c>
      <c r="D17" s="9" t="n">
        <v>0.25</v>
      </c>
      <c r="E17" s="4" t="inlineStr">
        <is>
          <t xml:space="preserve"> </t>
        </is>
      </c>
      <c r="F17" s="4" t="inlineStr">
        <is>
          <t xml:space="preserve"> </t>
        </is>
      </c>
    </row>
    <row r="18">
      <c r="A18" s="4" t="inlineStr">
        <is>
          <t>2019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expense</t>
        </is>
      </c>
      <c r="B20" s="5" t="n">
        <v>4100</v>
      </c>
      <c r="C20" s="4" t="inlineStr">
        <is>
          <t xml:space="preserve"> </t>
        </is>
      </c>
      <c r="D20" s="6" t="n">
        <v>4100</v>
      </c>
      <c r="E20" s="4" t="inlineStr">
        <is>
          <t xml:space="preserve"> </t>
        </is>
      </c>
      <c r="F20" s="4" t="inlineStr">
        <is>
          <t xml:space="preserve"> </t>
        </is>
      </c>
    </row>
    <row r="21">
      <c r="A21" s="4" t="inlineStr">
        <is>
          <t>Weighted-average remaining vesting period</t>
        </is>
      </c>
      <c r="B21" s="4" t="inlineStr">
        <is>
          <t xml:space="preserve"> </t>
        </is>
      </c>
      <c r="C21" s="4" t="inlineStr">
        <is>
          <t xml:space="preserve"> </t>
        </is>
      </c>
      <c r="D21" s="4" t="inlineStr">
        <is>
          <t>2 years 9 months 18 days</t>
        </is>
      </c>
      <c r="E21" s="4" t="inlineStr">
        <is>
          <t xml:space="preserve"> </t>
        </is>
      </c>
      <c r="F21" s="4" t="inlineStr">
        <is>
          <t xml:space="preserve"> </t>
        </is>
      </c>
    </row>
    <row r="22">
      <c r="A22" s="4" t="inlineStr">
        <is>
          <t>2019 Equity Incentive Plan [Member] | Time Based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stock-based compensation expense</t>
        </is>
      </c>
      <c r="B24" s="6" t="n">
        <v>700</v>
      </c>
      <c r="C24" s="4" t="inlineStr">
        <is>
          <t xml:space="preserve"> </t>
        </is>
      </c>
      <c r="D24" s="6" t="n">
        <v>700</v>
      </c>
      <c r="E24" s="4" t="inlineStr">
        <is>
          <t xml:space="preserve"> </t>
        </is>
      </c>
      <c r="F24" s="4" t="inlineStr">
        <is>
          <t xml:space="preserve"> </t>
        </is>
      </c>
    </row>
    <row r="25">
      <c r="A25" s="4" t="inlineStr">
        <is>
          <t>Weighted-average remaining vesting period</t>
        </is>
      </c>
      <c r="B25" s="4" t="inlineStr">
        <is>
          <t xml:space="preserve"> </t>
        </is>
      </c>
      <c r="C25" s="4" t="inlineStr">
        <is>
          <t xml:space="preserve"> </t>
        </is>
      </c>
      <c r="D25" s="4" t="inlineStr">
        <is>
          <t>2 years 7 months 6 days</t>
        </is>
      </c>
      <c r="E25" s="4" t="inlineStr">
        <is>
          <t xml:space="preserve"> </t>
        </is>
      </c>
      <c r="F25" s="4" t="inlineStr">
        <is>
          <t xml:space="preserve"> </t>
        </is>
      </c>
    </row>
    <row r="26">
      <c r="A26" s="4" t="inlineStr">
        <is>
          <t>2015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fair value of all stock options granted</t>
        </is>
      </c>
      <c r="B28" s="4" t="inlineStr">
        <is>
          <t xml:space="preserve"> </t>
        </is>
      </c>
      <c r="C28" s="4" t="inlineStr">
        <is>
          <t xml:space="preserve"> </t>
        </is>
      </c>
      <c r="D28" s="8" t="n">
        <v>3.2</v>
      </c>
      <c r="E28" s="8" t="n">
        <v>6.16</v>
      </c>
      <c r="F28" s="4" t="inlineStr">
        <is>
          <t xml:space="preserve"> </t>
        </is>
      </c>
    </row>
    <row r="29">
      <c r="A29" s="4" t="inlineStr">
        <is>
          <t>Fair value of stock options vested</t>
        </is>
      </c>
      <c r="B29" s="4" t="inlineStr">
        <is>
          <t xml:space="preserve"> </t>
        </is>
      </c>
      <c r="C29" s="4" t="inlineStr">
        <is>
          <t xml:space="preserve"> </t>
        </is>
      </c>
      <c r="D29" s="6" t="n">
        <v>7200</v>
      </c>
      <c r="E29" s="6" t="n">
        <v>3000</v>
      </c>
      <c r="F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Summary of License and Collaboration Agree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llaboration revenues</t>
        </is>
      </c>
      <c r="B4" s="6" t="n">
        <v>0</v>
      </c>
      <c r="C4" s="6" t="n">
        <v>0</v>
      </c>
      <c r="D4" s="6" t="n">
        <v>2551</v>
      </c>
      <c r="E4" s="6" t="n">
        <v>2917</v>
      </c>
    </row>
    <row r="5">
      <c r="A5" s="4" t="inlineStr">
        <is>
          <t>Ar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llaboration revenues</t>
        </is>
      </c>
      <c r="B7" s="5" t="n">
        <v>0</v>
      </c>
      <c r="C7" s="5" t="n">
        <v>0</v>
      </c>
      <c r="D7" s="5" t="n">
        <v>2551</v>
      </c>
      <c r="E7" s="5" t="n">
        <v>2800</v>
      </c>
    </row>
    <row r="8">
      <c r="A8" s="4" t="inlineStr">
        <is>
          <t>Denali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llaboration revenues</t>
        </is>
      </c>
      <c r="B10" s="6" t="n">
        <v>0</v>
      </c>
      <c r="C10" s="6" t="n">
        <v>0</v>
      </c>
      <c r="D10" s="6" t="n">
        <v>0</v>
      </c>
      <c r="E10" s="6" t="n">
        <v>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s>
  <sheetData>
    <row r="1">
      <c r="A1" s="1" t="inlineStr">
        <is>
          <t>Significant Agreements - Additional Information (Detail) - USD ($) $ in Thousands</t>
        </is>
      </c>
      <c r="D1" s="2" t="inlineStr">
        <is>
          <t>1 Months Ended</t>
        </is>
      </c>
      <c r="F1" s="2" t="inlineStr">
        <is>
          <t>3 Months Ended</t>
        </is>
      </c>
      <c r="I1" s="2" t="inlineStr">
        <is>
          <t>6 Months Ended</t>
        </is>
      </c>
      <c r="K1" s="2" t="inlineStr">
        <is>
          <t>9 Months Ended</t>
        </is>
      </c>
      <c r="L1" s="2" t="inlineStr">
        <is>
          <t>12 Months Ended</t>
        </is>
      </c>
    </row>
    <row r="2">
      <c r="B2" s="2" t="inlineStr">
        <is>
          <t>Oct. 19, 2021</t>
        </is>
      </c>
      <c r="C2" s="2" t="inlineStr">
        <is>
          <t>Jul. 15, 2020</t>
        </is>
      </c>
      <c r="D2" s="2" t="inlineStr">
        <is>
          <t>Aug. 31, 2020</t>
        </is>
      </c>
      <c r="E2" s="2" t="inlineStr">
        <is>
          <t>May 31, 2018</t>
        </is>
      </c>
      <c r="F2" s="2" t="inlineStr">
        <is>
          <t>Jun. 30, 2022</t>
        </is>
      </c>
      <c r="G2" s="2" t="inlineStr">
        <is>
          <t>Sep. 30, 2021</t>
        </is>
      </c>
      <c r="H2" s="2" t="inlineStr">
        <is>
          <t>Jun. 30, 2021</t>
        </is>
      </c>
      <c r="I2" s="2" t="inlineStr">
        <is>
          <t>Jun. 30, 2022</t>
        </is>
      </c>
      <c r="J2" s="2" t="inlineStr">
        <is>
          <t>Jun. 30, 2021</t>
        </is>
      </c>
      <c r="K2" s="2" t="inlineStr">
        <is>
          <t>Sep. 30, 2021</t>
        </is>
      </c>
      <c r="L2" s="2" t="inlineStr">
        <is>
          <t>Dec. 31, 2019</t>
        </is>
      </c>
      <c r="M2" s="2" t="inlineStr">
        <is>
          <t>Dec. 31, 2021</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eivable in respect of license agreeemen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6" t="n">
        <v>0</v>
      </c>
      <c r="J4" s="6" t="n">
        <v>0</v>
      </c>
      <c r="K4" s="4" t="inlineStr">
        <is>
          <t xml:space="preserve"> </t>
        </is>
      </c>
      <c r="L4" s="4" t="inlineStr">
        <is>
          <t xml:space="preserve"> </t>
        </is>
      </c>
      <c r="M4" s="4" t="inlineStr">
        <is>
          <t xml:space="preserve"> </t>
        </is>
      </c>
      <c r="N4" s="4" t="inlineStr">
        <is>
          <t xml:space="preserve"> </t>
        </is>
      </c>
    </row>
    <row r="5">
      <c r="A5" s="4" t="inlineStr">
        <is>
          <t>Revenue from contract with customers revenue recognised under cost method</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5" t="n">
        <v>2551</v>
      </c>
      <c r="J5" s="5" t="n">
        <v>2917</v>
      </c>
      <c r="K5" s="4" t="inlineStr">
        <is>
          <t xml:space="preserve"> </t>
        </is>
      </c>
      <c r="L5" s="4" t="inlineStr">
        <is>
          <t xml:space="preserve"> </t>
        </is>
      </c>
      <c r="M5" s="4" t="inlineStr">
        <is>
          <t xml:space="preserve"> </t>
        </is>
      </c>
      <c r="N5" s="4" t="inlineStr">
        <is>
          <t xml:space="preserve"> </t>
        </is>
      </c>
    </row>
    <row r="6">
      <c r="A6" s="4" t="inlineStr">
        <is>
          <t>Amount of Regulatory Assistanc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5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rrang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ract assets or liabilities recorded</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6" t="n">
        <v>0</v>
      </c>
      <c r="J8" s="4" t="inlineStr">
        <is>
          <t xml:space="preserve"> </t>
        </is>
      </c>
      <c r="K8" s="4" t="inlineStr">
        <is>
          <t xml:space="preserve"> </t>
        </is>
      </c>
      <c r="L8" s="4" t="inlineStr">
        <is>
          <t xml:space="preserve"> </t>
        </is>
      </c>
      <c r="M8" s="6" t="n">
        <v>0</v>
      </c>
      <c r="N8" s="4" t="inlineStr">
        <is>
          <t xml:space="preserve"> </t>
        </is>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rrange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8 month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nali Holdi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lestone payment receivable</t>
        </is>
      </c>
      <c r="B14" s="4" t="inlineStr">
        <is>
          <t xml:space="preserve"> </t>
        </is>
      </c>
      <c r="C14" s="4" t="inlineStr">
        <is>
          <t xml:space="preserve"> </t>
        </is>
      </c>
      <c r="D14" s="4" t="inlineStr">
        <is>
          <t xml:space="preserve"> </t>
        </is>
      </c>
      <c r="E14" s="4" t="inlineStr">
        <is>
          <t xml:space="preserve"> </t>
        </is>
      </c>
      <c r="F14" s="5" t="n">
        <v>49500</v>
      </c>
      <c r="G14" s="4" t="inlineStr">
        <is>
          <t xml:space="preserve"> </t>
        </is>
      </c>
      <c r="H14" s="4" t="inlineStr">
        <is>
          <t xml:space="preserve"> </t>
        </is>
      </c>
      <c r="I14" s="6" t="n">
        <v>495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nali Holding Limited [member] | License agreement [member] | Transferin F Cab Targe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pfront Fee Received</t>
        </is>
      </c>
      <c r="B17" s="4" t="inlineStr">
        <is>
          <t xml:space="preserve"> </t>
        </is>
      </c>
      <c r="C17" s="4" t="inlineStr">
        <is>
          <t xml:space="preserve"> </t>
        </is>
      </c>
      <c r="D17" s="4" t="inlineStr">
        <is>
          <t xml:space="preserve"> </t>
        </is>
      </c>
      <c r="E17" s="6" t="n">
        <v>5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saction price allocated</t>
        </is>
      </c>
      <c r="B18" s="4" t="inlineStr">
        <is>
          <t xml:space="preserve"> </t>
        </is>
      </c>
      <c r="C18" s="4" t="inlineStr">
        <is>
          <t xml:space="preserve"> </t>
        </is>
      </c>
      <c r="D18" s="4" t="inlineStr">
        <is>
          <t xml:space="preserve"> </t>
        </is>
      </c>
      <c r="E18" s="4" t="inlineStr">
        <is>
          <t xml:space="preserve"> </t>
        </is>
      </c>
      <c r="F18" s="5" t="n">
        <v>7100</v>
      </c>
      <c r="G18" s="4" t="inlineStr">
        <is>
          <t xml:space="preserve"> </t>
        </is>
      </c>
      <c r="H18" s="4" t="inlineStr">
        <is>
          <t xml:space="preserve"> </t>
        </is>
      </c>
      <c r="I18" s="5" t="n">
        <v>71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in the transac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600</v>
      </c>
      <c r="M19" s="4" t="inlineStr">
        <is>
          <t xml:space="preserve"> </t>
        </is>
      </c>
      <c r="N19" s="4" t="inlineStr">
        <is>
          <t xml:space="preserve"> </t>
        </is>
      </c>
    </row>
    <row r="20">
      <c r="A20" s="4" t="inlineStr">
        <is>
          <t>Denali Holding Limited [member] | License agreement [member] | Transferin F Cab Target One [member] |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formance obligation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00</v>
      </c>
      <c r="M22" s="4" t="inlineStr">
        <is>
          <t xml:space="preserve"> </t>
        </is>
      </c>
      <c r="N22" s="4" t="inlineStr">
        <is>
          <t xml:space="preserve"> </t>
        </is>
      </c>
    </row>
    <row r="23">
      <c r="A23" s="4" t="inlineStr">
        <is>
          <t>Denali Holding Limited [member] | License agreement [member] | Transferin F Cab Target One [member] | For Grant Of Intellecutal Property Righ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nsaction price allocated</t>
        </is>
      </c>
      <c r="B25" s="4" t="inlineStr">
        <is>
          <t xml:space="preserve"> </t>
        </is>
      </c>
      <c r="C25" s="4" t="inlineStr">
        <is>
          <t xml:space="preserve"> </t>
        </is>
      </c>
      <c r="D25" s="4" t="inlineStr">
        <is>
          <t xml:space="preserve"> </t>
        </is>
      </c>
      <c r="E25" s="4" t="inlineStr">
        <is>
          <t xml:space="preserve"> </t>
        </is>
      </c>
      <c r="F25" s="5" t="n">
        <v>5000</v>
      </c>
      <c r="G25" s="4" t="inlineStr">
        <is>
          <t xml:space="preserve"> </t>
        </is>
      </c>
      <c r="H25" s="4" t="inlineStr">
        <is>
          <t xml:space="preserve"> </t>
        </is>
      </c>
      <c r="I25" s="5" t="n">
        <v>5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nali Holding Limited [member] | License agreement [member] | Transferin F Cab Target One [member] | For Research And Development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ansaction price allocated</t>
        </is>
      </c>
      <c r="B28" s="4" t="inlineStr">
        <is>
          <t xml:space="preserve"> </t>
        </is>
      </c>
      <c r="C28" s="4" t="inlineStr">
        <is>
          <t xml:space="preserve"> </t>
        </is>
      </c>
      <c r="D28" s="4" t="inlineStr">
        <is>
          <t xml:space="preserve"> </t>
        </is>
      </c>
      <c r="E28" s="4" t="inlineStr">
        <is>
          <t xml:space="preserve"> </t>
        </is>
      </c>
      <c r="F28" s="5" t="n">
        <v>2100</v>
      </c>
      <c r="G28" s="4" t="inlineStr">
        <is>
          <t xml:space="preserve"> </t>
        </is>
      </c>
      <c r="H28" s="4" t="inlineStr">
        <is>
          <t xml:space="preserve"> </t>
        </is>
      </c>
      <c r="I28" s="5" t="n">
        <v>21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nali Holding Limited [member] | License agreement [member] | Transferin F Cab Targe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pfront Fee Received</t>
        </is>
      </c>
      <c r="B31" s="4" t="inlineStr">
        <is>
          <t xml:space="preserve"> </t>
        </is>
      </c>
      <c r="C31" s="4" t="inlineStr">
        <is>
          <t xml:space="preserve"> </t>
        </is>
      </c>
      <c r="D31" s="6" t="n">
        <v>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saction price allocated</t>
        </is>
      </c>
      <c r="B32" s="4" t="inlineStr">
        <is>
          <t xml:space="preserve"> </t>
        </is>
      </c>
      <c r="C32" s="4" t="inlineStr">
        <is>
          <t xml:space="preserve"> </t>
        </is>
      </c>
      <c r="D32" s="4" t="inlineStr">
        <is>
          <t xml:space="preserve"> </t>
        </is>
      </c>
      <c r="E32" s="4" t="inlineStr">
        <is>
          <t xml:space="preserve"> </t>
        </is>
      </c>
      <c r="F32" s="5" t="n">
        <v>2100</v>
      </c>
      <c r="G32" s="4" t="inlineStr">
        <is>
          <t xml:space="preserve"> </t>
        </is>
      </c>
      <c r="H32" s="4" t="inlineStr">
        <is>
          <t xml:space="preserve"> </t>
        </is>
      </c>
      <c r="I32" s="5" t="n">
        <v>21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formance obligation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100</v>
      </c>
      <c r="K33" s="4" t="inlineStr">
        <is>
          <t xml:space="preserve"> </t>
        </is>
      </c>
      <c r="L33" s="4" t="inlineStr">
        <is>
          <t xml:space="preserve"> </t>
        </is>
      </c>
      <c r="M33" s="4" t="inlineStr">
        <is>
          <t xml:space="preserve"> </t>
        </is>
      </c>
      <c r="N33" s="4" t="inlineStr">
        <is>
          <t xml:space="preserve"> </t>
        </is>
      </c>
    </row>
    <row r="34">
      <c r="A34" s="4" t="inlineStr">
        <is>
          <t>Denali Holding Limited [member] | License agreement [member] | Transferin F Cab Target Two [member] | For Grant Of Intellecutal Property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ransaction price allocated</t>
        </is>
      </c>
      <c r="B36" s="4" t="inlineStr">
        <is>
          <t xml:space="preserve"> </t>
        </is>
      </c>
      <c r="C36" s="4" t="inlineStr">
        <is>
          <t xml:space="preserve"> </t>
        </is>
      </c>
      <c r="D36" s="4" t="inlineStr">
        <is>
          <t xml:space="preserve"> </t>
        </is>
      </c>
      <c r="E36" s="4" t="inlineStr">
        <is>
          <t xml:space="preserve"> </t>
        </is>
      </c>
      <c r="F36" s="5" t="n">
        <v>5100</v>
      </c>
      <c r="G36" s="4" t="inlineStr">
        <is>
          <t xml:space="preserve"> </t>
        </is>
      </c>
      <c r="H36" s="4" t="inlineStr">
        <is>
          <t xml:space="preserve"> </t>
        </is>
      </c>
      <c r="I36" s="5" t="n">
        <v>51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nali Holding Limited [member] | License agreement [member] | Transferin F Cab Target Two [member] | For Research And Development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nsaction price allocated</t>
        </is>
      </c>
      <c r="B39" s="4" t="inlineStr">
        <is>
          <t xml:space="preserve"> </t>
        </is>
      </c>
      <c r="C39" s="4" t="inlineStr">
        <is>
          <t xml:space="preserve"> </t>
        </is>
      </c>
      <c r="D39" s="4" t="inlineStr">
        <is>
          <t xml:space="preserve"> </t>
        </is>
      </c>
      <c r="E39" s="4" t="inlineStr">
        <is>
          <t xml:space="preserve"> </t>
        </is>
      </c>
      <c r="F39" s="5" t="n">
        <v>3000</v>
      </c>
      <c r="G39" s="4" t="inlineStr">
        <is>
          <t xml:space="preserve"> </t>
        </is>
      </c>
      <c r="H39" s="4" t="inlineStr">
        <is>
          <t xml:space="preserve"> </t>
        </is>
      </c>
      <c r="I39" s="5" t="n">
        <v>3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res Trad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 Payment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00</v>
      </c>
      <c r="J42" s="5" t="n">
        <v>2800</v>
      </c>
      <c r="K42" s="4" t="inlineStr">
        <is>
          <t xml:space="preserve"> </t>
        </is>
      </c>
      <c r="L42" s="4" t="inlineStr">
        <is>
          <t xml:space="preserve"> </t>
        </is>
      </c>
      <c r="M42" s="4" t="inlineStr">
        <is>
          <t xml:space="preserve"> </t>
        </is>
      </c>
      <c r="N42" s="4" t="inlineStr">
        <is>
          <t xml:space="preserve"> </t>
        </is>
      </c>
    </row>
    <row r="43">
      <c r="A43" s="4" t="inlineStr">
        <is>
          <t>Ares Trading [member] | License And Collaboration Agreement [member] | Delt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 Payment Received</t>
        </is>
      </c>
      <c r="B45" s="4" t="inlineStr">
        <is>
          <t xml:space="preserve"> </t>
        </is>
      </c>
      <c r="C45" s="6" t="n">
        <v>8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100</v>
      </c>
      <c r="M45" s="4" t="inlineStr">
        <is>
          <t xml:space="preserve"> </t>
        </is>
      </c>
      <c r="N45" s="4" t="inlineStr">
        <is>
          <t xml:space="preserve"> </t>
        </is>
      </c>
    </row>
    <row r="46">
      <c r="A46" s="4" t="inlineStr">
        <is>
          <t>Ares Trading [member] | Amended And Restated License And Collaboration Agreement [member] | Delt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nsaction price alloc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5400</v>
      </c>
      <c r="M48" s="4" t="inlineStr">
        <is>
          <t xml:space="preserve"> </t>
        </is>
      </c>
      <c r="N48" s="4" t="inlineStr">
        <is>
          <t xml:space="preserve"> </t>
        </is>
      </c>
    </row>
    <row r="49">
      <c r="A49" s="4" t="inlineStr">
        <is>
          <t>Ares Trading [member] | Amended And Restated License And Collaboration Agreement [member] | Phase One Clinical Trial [member] | Delt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enue from contract with customers revenue recognised under cost method</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6" t="n">
        <v>0</v>
      </c>
      <c r="I51" s="5" t="n">
        <v>2800</v>
      </c>
      <c r="J51" s="5" t="n">
        <v>2600</v>
      </c>
      <c r="K51" s="4" t="inlineStr">
        <is>
          <t xml:space="preserve"> </t>
        </is>
      </c>
      <c r="L51" s="4" t="inlineStr">
        <is>
          <t xml:space="preserve"> </t>
        </is>
      </c>
      <c r="M51" s="4" t="inlineStr">
        <is>
          <t xml:space="preserve"> </t>
        </is>
      </c>
      <c r="N51" s="4" t="inlineStr">
        <is>
          <t xml:space="preserve"> </t>
        </is>
      </c>
    </row>
    <row r="52">
      <c r="A52" s="4" t="inlineStr">
        <is>
          <t>Ares Trading [member] | Amended And Restated License And Collaboration Agreement One [member] | Delt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ansaction price alloc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2400</v>
      </c>
      <c r="M54" s="4" t="inlineStr">
        <is>
          <t xml:space="preserve"> </t>
        </is>
      </c>
      <c r="N54" s="4" t="inlineStr">
        <is>
          <t xml:space="preserve"> </t>
        </is>
      </c>
    </row>
    <row r="55">
      <c r="A55" s="4" t="inlineStr">
        <is>
          <t>Milestone payment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73900</v>
      </c>
    </row>
    <row r="56">
      <c r="A56" s="4" t="inlineStr">
        <is>
          <t>Ares Trading [member] | Amended And Restated License And Collaboration Agreement One [member] | Sales Based Milestone [member] | Delt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lestone payment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92300</v>
      </c>
    </row>
    <row r="59">
      <c r="A59" s="4" t="inlineStr">
        <is>
          <t>Ares Trading [member] | Amended And Restated License And Collaboration Agreement One [member] | For Research And Development Services [member] | Delt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ansaction price alloc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00</v>
      </c>
      <c r="M61" s="4" t="inlineStr">
        <is>
          <t xml:space="preserve"> </t>
        </is>
      </c>
      <c r="N61" s="4" t="inlineStr">
        <is>
          <t xml:space="preserve"> </t>
        </is>
      </c>
    </row>
    <row r="62">
      <c r="A62" s="4" t="inlineStr">
        <is>
          <t>Ares Trading [member] | Amended And Restated License And Collaboration Agreement One [member] | Exercise Fee Member | Delt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ransaction price alloc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500</v>
      </c>
      <c r="M64" s="4" t="inlineStr">
        <is>
          <t xml:space="preserve"> </t>
        </is>
      </c>
      <c r="N64" s="4" t="inlineStr">
        <is>
          <t xml:space="preserve"> </t>
        </is>
      </c>
    </row>
    <row r="65">
      <c r="A65" s="4" t="inlineStr">
        <is>
          <t>AstraZeneca [Member] | Licen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pfront Fee Received</t>
        </is>
      </c>
      <c r="B67" s="4" t="inlineStr">
        <is>
          <t xml:space="preserve"> </t>
        </is>
      </c>
      <c r="C67" s="4" t="inlineStr">
        <is>
          <t xml:space="preserve"> </t>
        </is>
      </c>
      <c r="D67" s="4" t="inlineStr">
        <is>
          <t xml:space="preserve"> </t>
        </is>
      </c>
      <c r="E67" s="4" t="inlineStr">
        <is>
          <t xml:space="preserve"> </t>
        </is>
      </c>
      <c r="F67" s="4" t="inlineStr">
        <is>
          <t xml:space="preserve"> </t>
        </is>
      </c>
      <c r="G67" s="6" t="n">
        <v>5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ransaction price allocated</t>
        </is>
      </c>
      <c r="B68" s="4" t="inlineStr">
        <is>
          <t xml:space="preserve"> </t>
        </is>
      </c>
      <c r="C68" s="4" t="inlineStr">
        <is>
          <t xml:space="preserve"> </t>
        </is>
      </c>
      <c r="D68" s="4" t="inlineStr">
        <is>
          <t xml:space="preserve"> </t>
        </is>
      </c>
      <c r="E68" s="4" t="inlineStr">
        <is>
          <t xml:space="preserve"> </t>
        </is>
      </c>
      <c r="F68" s="6" t="n">
        <v>500</v>
      </c>
      <c r="G68" s="4" t="inlineStr">
        <is>
          <t xml:space="preserve"> </t>
        </is>
      </c>
      <c r="H68" s="4" t="inlineStr">
        <is>
          <t xml:space="preserve"> </t>
        </is>
      </c>
      <c r="I68" s="5" t="n">
        <v>5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formance obligation 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6" t="n">
        <v>0</v>
      </c>
      <c r="K69" s="4" t="inlineStr">
        <is>
          <t xml:space="preserve"> </t>
        </is>
      </c>
      <c r="L69" s="4" t="inlineStr">
        <is>
          <t xml:space="preserve"> </t>
        </is>
      </c>
      <c r="M69" s="4" t="inlineStr">
        <is>
          <t xml:space="preserve"> </t>
        </is>
      </c>
      <c r="N69" s="4" t="inlineStr">
        <is>
          <t xml:space="preserve"> </t>
        </is>
      </c>
    </row>
    <row r="70">
      <c r="A70" s="4" t="inlineStr">
        <is>
          <t>Percentage of 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8</v>
      </c>
      <c r="L70" s="4" t="inlineStr">
        <is>
          <t xml:space="preserve"> </t>
        </is>
      </c>
      <c r="M70" s="4" t="inlineStr">
        <is>
          <t xml:space="preserve"> </t>
        </is>
      </c>
      <c r="N70" s="4" t="inlineStr">
        <is>
          <t xml:space="preserve"> </t>
        </is>
      </c>
    </row>
    <row r="71">
      <c r="A71" s="4" t="inlineStr">
        <is>
          <t>AstraZeneca [Member] | License agreement [member] | Development Milest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ilestone payment receivable</t>
        </is>
      </c>
      <c r="B73" s="4" t="inlineStr">
        <is>
          <t xml:space="preserve"> </t>
        </is>
      </c>
      <c r="C73" s="4" t="inlineStr">
        <is>
          <t xml:space="preserve"> </t>
        </is>
      </c>
      <c r="D73" s="4" t="inlineStr">
        <is>
          <t xml:space="preserve"> </t>
        </is>
      </c>
      <c r="E73" s="4" t="inlineStr">
        <is>
          <t xml:space="preserve"> </t>
        </is>
      </c>
      <c r="F73" s="4" t="inlineStr">
        <is>
          <t xml:space="preserve"> </t>
        </is>
      </c>
      <c r="G73" s="5" t="n">
        <v>11500</v>
      </c>
      <c r="H73" s="4" t="inlineStr">
        <is>
          <t xml:space="preserve"> </t>
        </is>
      </c>
      <c r="I73" s="4" t="inlineStr">
        <is>
          <t xml:space="preserve"> </t>
        </is>
      </c>
      <c r="J73" s="4" t="inlineStr">
        <is>
          <t xml:space="preserve"> </t>
        </is>
      </c>
      <c r="K73" s="6" t="n">
        <v>11500</v>
      </c>
      <c r="L73" s="4" t="inlineStr">
        <is>
          <t xml:space="preserve"> </t>
        </is>
      </c>
      <c r="M73" s="4" t="inlineStr">
        <is>
          <t xml:space="preserve"> </t>
        </is>
      </c>
      <c r="N73" s="4" t="inlineStr">
        <is>
          <t xml:space="preserve"> </t>
        </is>
      </c>
    </row>
    <row r="74">
      <c r="A74" s="4" t="inlineStr">
        <is>
          <t>AstraZeneca [Member] | License agreement [member] | Sales Based Milest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ilestone payment receivable</t>
        </is>
      </c>
      <c r="B76" s="4" t="inlineStr">
        <is>
          <t xml:space="preserve"> </t>
        </is>
      </c>
      <c r="C76" s="4" t="inlineStr">
        <is>
          <t xml:space="preserve"> </t>
        </is>
      </c>
      <c r="D76" s="4" t="inlineStr">
        <is>
          <t xml:space="preserve"> </t>
        </is>
      </c>
      <c r="E76" s="4" t="inlineStr">
        <is>
          <t xml:space="preserve"> </t>
        </is>
      </c>
      <c r="F76" s="4" t="inlineStr">
        <is>
          <t xml:space="preserve"> </t>
        </is>
      </c>
      <c r="G76" s="5" t="n">
        <v>221300</v>
      </c>
      <c r="H76" s="4" t="inlineStr">
        <is>
          <t xml:space="preserve"> </t>
        </is>
      </c>
      <c r="I76" s="4" t="inlineStr">
        <is>
          <t xml:space="preserve"> </t>
        </is>
      </c>
      <c r="J76" s="4" t="inlineStr">
        <is>
          <t xml:space="preserve"> </t>
        </is>
      </c>
      <c r="K76" s="5" t="n">
        <v>221300</v>
      </c>
      <c r="L76" s="4" t="inlineStr">
        <is>
          <t xml:space="preserve"> </t>
        </is>
      </c>
      <c r="M76" s="4" t="inlineStr">
        <is>
          <t xml:space="preserve"> </t>
        </is>
      </c>
      <c r="N76" s="4" t="inlineStr">
        <is>
          <t xml:space="preserve"> </t>
        </is>
      </c>
    </row>
    <row r="77">
      <c r="A77" s="4" t="inlineStr">
        <is>
          <t>AstraZeneca [Member] | License agreement [member] | Development And Regulatory Milest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ilestone payment receivable</t>
        </is>
      </c>
      <c r="B79" s="4" t="inlineStr">
        <is>
          <t xml:space="preserve"> </t>
        </is>
      </c>
      <c r="C79" s="4" t="inlineStr">
        <is>
          <t xml:space="preserve"> </t>
        </is>
      </c>
      <c r="D79" s="4" t="inlineStr">
        <is>
          <t xml:space="preserve"> </t>
        </is>
      </c>
      <c r="E79" s="4" t="inlineStr">
        <is>
          <t xml:space="preserve"> </t>
        </is>
      </c>
      <c r="F79" s="4" t="inlineStr">
        <is>
          <t xml:space="preserve"> </t>
        </is>
      </c>
      <c r="G79" s="6" t="n">
        <v>85000</v>
      </c>
      <c r="H79" s="4" t="inlineStr">
        <is>
          <t xml:space="preserve"> </t>
        </is>
      </c>
      <c r="I79" s="4" t="inlineStr">
        <is>
          <t xml:space="preserve"> </t>
        </is>
      </c>
      <c r="J79" s="4" t="inlineStr">
        <is>
          <t xml:space="preserve"> </t>
        </is>
      </c>
      <c r="K79" s="6" t="n">
        <v>85000</v>
      </c>
      <c r="L79" s="4" t="inlineStr">
        <is>
          <t xml:space="preserve"> </t>
        </is>
      </c>
      <c r="M79" s="4" t="inlineStr">
        <is>
          <t xml:space="preserve"> </t>
        </is>
      </c>
      <c r="N79" s="4" t="inlineStr">
        <is>
          <t xml:space="preserve"> </t>
        </is>
      </c>
    </row>
    <row r="80">
      <c r="A80" s="4" t="inlineStr">
        <is>
          <t>F Star Gamma [member] | Amended And Restated License And Collaboration Agreement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pfront Fee Received</t>
        </is>
      </c>
      <c r="B82" s="6" t="n">
        <v>17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lestone payment receivable</t>
        </is>
      </c>
      <c r="B83" s="6" t="n">
        <v>13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4">
    <mergeCell ref="A1:A2"/>
    <mergeCell ref="D1:E1"/>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ies of Operating Lease Liabilities (Detail) $ in Thousands</t>
        </is>
      </c>
      <c r="B1" s="2" t="inlineStr">
        <is>
          <t>Jun. 30, 2022 USD ($)</t>
        </is>
      </c>
    </row>
    <row r="2">
      <c r="A2" s="3" t="inlineStr">
        <is>
          <t>Commitments and Contingencies Disclosure [Abstract]</t>
        </is>
      </c>
      <c r="B2" s="4" t="inlineStr">
        <is>
          <t xml:space="preserve"> </t>
        </is>
      </c>
    </row>
    <row r="3">
      <c r="A3" s="4" t="inlineStr">
        <is>
          <t>For the period July 1, 2021 to December 31, 2022</t>
        </is>
      </c>
      <c r="B3" s="6" t="n">
        <v>430</v>
      </c>
    </row>
    <row r="4">
      <c r="A4" s="4" t="inlineStr">
        <is>
          <t>2023</t>
        </is>
      </c>
      <c r="B4" s="5" t="n">
        <v>867</v>
      </c>
    </row>
    <row r="5">
      <c r="A5" s="4" t="inlineStr">
        <is>
          <t>2024</t>
        </is>
      </c>
      <c r="B5" s="5" t="n">
        <v>393</v>
      </c>
    </row>
    <row r="6">
      <c r="A6" s="4" t="inlineStr">
        <is>
          <t>2025</t>
        </is>
      </c>
      <c r="B6" s="5" t="n">
        <v>382</v>
      </c>
    </row>
    <row r="7">
      <c r="A7" s="4" t="inlineStr">
        <is>
          <t>2026</t>
        </is>
      </c>
      <c r="B7" s="5" t="n">
        <v>372</v>
      </c>
    </row>
    <row r="8">
      <c r="A8" s="4" t="inlineStr">
        <is>
          <t>Thereafter</t>
        </is>
      </c>
      <c r="B8" s="5" t="n">
        <v>657</v>
      </c>
    </row>
    <row r="9">
      <c r="A9" s="4" t="inlineStr">
        <is>
          <t>Total lease payments</t>
        </is>
      </c>
      <c r="B9" s="6" t="n">
        <v>3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081</v>
      </c>
      <c r="C4" s="6" t="n">
        <v>-25233</v>
      </c>
    </row>
    <row r="5">
      <c r="A5" s="3" t="inlineStr">
        <is>
          <t>Adjustments to reconcile net loss to net cash used in operating activities:</t>
        </is>
      </c>
      <c r="B5" s="4" t="inlineStr">
        <is>
          <t xml:space="preserve"> </t>
        </is>
      </c>
      <c r="C5" s="4" t="inlineStr">
        <is>
          <t xml:space="preserve"> </t>
        </is>
      </c>
    </row>
    <row r="6">
      <c r="A6" s="4" t="inlineStr">
        <is>
          <t>Share based compensation expense</t>
        </is>
      </c>
      <c r="B6" s="5" t="n">
        <v>2870</v>
      </c>
      <c r="C6" s="5" t="n">
        <v>4039</v>
      </c>
    </row>
    <row r="7">
      <c r="A7" s="4" t="inlineStr">
        <is>
          <t>Foreign currency (gain) loss</t>
        </is>
      </c>
      <c r="B7" s="5" t="n">
        <v>2170</v>
      </c>
      <c r="C7" s="5" t="n">
        <v>-570</v>
      </c>
    </row>
    <row r="8">
      <c r="A8" s="4" t="inlineStr">
        <is>
          <t>(Gain) loss on disposal of property, plant and equipment</t>
        </is>
      </c>
      <c r="B8" s="4" t="inlineStr">
        <is>
          <t xml:space="preserve"> </t>
        </is>
      </c>
      <c r="C8" s="5" t="n">
        <v>-9</v>
      </c>
    </row>
    <row r="9">
      <c r="A9" s="4" t="inlineStr">
        <is>
          <t>Depreciation</t>
        </is>
      </c>
      <c r="B9" s="5" t="n">
        <v>236</v>
      </c>
      <c r="C9" s="5" t="n">
        <v>297</v>
      </c>
    </row>
    <row r="10">
      <c r="A10" s="4" t="inlineStr">
        <is>
          <t>Amortization of intangible assets</t>
        </is>
      </c>
      <c r="B10" s="5" t="n">
        <v>105</v>
      </c>
      <c r="C10" s="5" t="n">
        <v>0</v>
      </c>
    </row>
    <row r="11">
      <c r="A11" s="4" t="inlineStr">
        <is>
          <t>Non-cash interest</t>
        </is>
      </c>
      <c r="B11" s="5" t="n">
        <v>60</v>
      </c>
      <c r="C11" s="5" t="n">
        <v>82</v>
      </c>
    </row>
    <row r="12">
      <c r="A12" s="4" t="inlineStr">
        <is>
          <t>Amortization of Debt Issuance Costs</t>
        </is>
      </c>
      <c r="B12" s="5" t="n">
        <v>86</v>
      </c>
      <c r="C12" s="4" t="inlineStr">
        <is>
          <t xml:space="preserve"> </t>
        </is>
      </c>
    </row>
    <row r="13">
      <c r="A13" s="4" t="inlineStr">
        <is>
          <t>Fair value adjustments</t>
        </is>
      </c>
      <c r="B13" s="5" t="n">
        <v>185</v>
      </c>
      <c r="C13" s="5" t="n">
        <v>583</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337</v>
      </c>
      <c r="C15" s="5" t="n">
        <v>237</v>
      </c>
    </row>
    <row r="16">
      <c r="A16" s="4" t="inlineStr">
        <is>
          <t>Tax incentive receivable</t>
        </is>
      </c>
      <c r="B16" s="5" t="n">
        <v>-5352</v>
      </c>
      <c r="C16" s="5" t="n">
        <v>3493</v>
      </c>
    </row>
    <row r="17">
      <c r="A17" s="4" t="inlineStr">
        <is>
          <t>Operating right of use assets</t>
        </is>
      </c>
      <c r="B17" s="5" t="n">
        <v>436</v>
      </c>
      <c r="C17" s="5" t="n">
        <v>494</v>
      </c>
    </row>
    <row r="18">
      <c r="A18" s="4" t="inlineStr">
        <is>
          <t>Accounts payable</t>
        </is>
      </c>
      <c r="B18" s="5" t="n">
        <v>1223</v>
      </c>
      <c r="C18" s="5" t="n">
        <v>-2231</v>
      </c>
    </row>
    <row r="19">
      <c r="A19" s="4" t="inlineStr">
        <is>
          <t>Accrued expenses and other current liabilities</t>
        </is>
      </c>
      <c r="B19" s="5" t="n">
        <v>2694</v>
      </c>
      <c r="C19" s="5" t="n">
        <v>-3278</v>
      </c>
    </row>
    <row r="20">
      <c r="A20" s="4" t="inlineStr">
        <is>
          <t>Deferred revenue</t>
        </is>
      </c>
      <c r="B20" s="4" t="inlineStr">
        <is>
          <t xml:space="preserve"> </t>
        </is>
      </c>
      <c r="C20" s="5" t="n">
        <v>-308</v>
      </c>
    </row>
    <row r="21">
      <c r="A21" s="4" t="inlineStr">
        <is>
          <t>Operating lease liability</t>
        </is>
      </c>
      <c r="B21" s="5" t="n">
        <v>-442</v>
      </c>
      <c r="C21" s="5" t="n">
        <v>-520</v>
      </c>
    </row>
    <row r="22">
      <c r="A22" s="4" t="inlineStr">
        <is>
          <t>Other long-term asset</t>
        </is>
      </c>
      <c r="B22" s="4" t="inlineStr">
        <is>
          <t xml:space="preserve"> </t>
        </is>
      </c>
      <c r="C22" s="5" t="n">
        <v>-423</v>
      </c>
    </row>
    <row r="23">
      <c r="A23" s="4" t="inlineStr">
        <is>
          <t>Net cash used in operating activities</t>
        </is>
      </c>
      <c r="B23" s="5" t="n">
        <v>-28147</v>
      </c>
      <c r="C23" s="5" t="n">
        <v>-23347</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235</v>
      </c>
      <c r="C25" s="5" t="n">
        <v>-658</v>
      </c>
    </row>
    <row r="26">
      <c r="A26" s="4" t="inlineStr">
        <is>
          <t>Purchase of intangible assets</t>
        </is>
      </c>
      <c r="B26" s="5" t="n">
        <v>-121</v>
      </c>
      <c r="C26" s="4" t="inlineStr">
        <is>
          <t xml:space="preserve"> </t>
        </is>
      </c>
    </row>
    <row r="27">
      <c r="A27" s="4" t="inlineStr">
        <is>
          <t>Proceeds from sale of property, plant and equipment</t>
        </is>
      </c>
      <c r="B27" s="4" t="inlineStr">
        <is>
          <t xml:space="preserve"> </t>
        </is>
      </c>
      <c r="C27" s="5" t="n">
        <v>15</v>
      </c>
    </row>
    <row r="28">
      <c r="A28" s="4" t="inlineStr">
        <is>
          <t>Net cash used in investing activities</t>
        </is>
      </c>
      <c r="B28" s="5" t="n">
        <v>-356</v>
      </c>
      <c r="C28" s="5" t="n">
        <v>-643</v>
      </c>
    </row>
    <row r="29">
      <c r="A29" s="3" t="inlineStr">
        <is>
          <t>Cash flows from financing activities:</t>
        </is>
      </c>
      <c r="B29" s="4" t="inlineStr">
        <is>
          <t xml:space="preserve"> </t>
        </is>
      </c>
      <c r="C29" s="4" t="inlineStr">
        <is>
          <t xml:space="preserve"> </t>
        </is>
      </c>
    </row>
    <row r="30">
      <c r="A30" s="4" t="inlineStr">
        <is>
          <t>Net proceeds from issuance of common stock</t>
        </is>
      </c>
      <c r="B30" s="5" t="n">
        <v>2269</v>
      </c>
      <c r="C30" s="5" t="n">
        <v>77293</v>
      </c>
    </row>
    <row r="31">
      <c r="A31" s="4" t="inlineStr">
        <is>
          <t>Net proceeds from term debt</t>
        </is>
      </c>
      <c r="B31" s="4" t="inlineStr">
        <is>
          <t xml:space="preserve"> </t>
        </is>
      </c>
      <c r="C31" s="5" t="n">
        <v>9845</v>
      </c>
    </row>
    <row r="32">
      <c r="A32" s="4" t="inlineStr">
        <is>
          <t>Payment to tax authorities in connection with shares directly withheld from employees</t>
        </is>
      </c>
      <c r="B32" s="5" t="n">
        <v>-87</v>
      </c>
      <c r="C32" s="5" t="n">
        <v>-92</v>
      </c>
    </row>
    <row r="33">
      <c r="A33" s="4" t="inlineStr">
        <is>
          <t>Net cash provided by financing activities</t>
        </is>
      </c>
      <c r="B33" s="5" t="n">
        <v>2182</v>
      </c>
      <c r="C33" s="5" t="n">
        <v>87046</v>
      </c>
    </row>
    <row r="34">
      <c r="A34" s="4" t="inlineStr">
        <is>
          <t>Net increase in cash and cash equivalents</t>
        </is>
      </c>
      <c r="B34" s="5" t="n">
        <v>-26321</v>
      </c>
      <c r="C34" s="5" t="n">
        <v>63056</v>
      </c>
    </row>
    <row r="35">
      <c r="A35" s="4" t="inlineStr">
        <is>
          <t>Effect of exchange rate changes on cash</t>
        </is>
      </c>
      <c r="B35" s="5" t="n">
        <v>735</v>
      </c>
      <c r="C35" s="5" t="n">
        <v>52</v>
      </c>
    </row>
    <row r="36">
      <c r="A36" s="4" t="inlineStr">
        <is>
          <t>Cash and cash equivalents at beginning of period</t>
        </is>
      </c>
      <c r="B36" s="5" t="n">
        <v>78549</v>
      </c>
      <c r="C36" s="5" t="n">
        <v>18526</v>
      </c>
    </row>
    <row r="37">
      <c r="A37" s="4" t="inlineStr">
        <is>
          <t>Cash and cash equivalents at end of period</t>
        </is>
      </c>
      <c r="B37" s="5" t="n">
        <v>52963</v>
      </c>
      <c r="C37" s="5" t="n">
        <v>81634</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5" t="n">
        <v>36</v>
      </c>
    </row>
    <row r="40">
      <c r="A40" s="4" t="inlineStr">
        <is>
          <t>Purchases of property and equipment included in accounts payable and accrued expenses</t>
        </is>
      </c>
      <c r="B40" s="5" t="n">
        <v>116</v>
      </c>
      <c r="C40" s="5" t="n">
        <v>182</v>
      </c>
    </row>
    <row r="41">
      <c r="A41" s="4" t="inlineStr">
        <is>
          <t>Interest paid</t>
        </is>
      </c>
      <c r="B41" s="5" t="n">
        <v>488</v>
      </c>
      <c r="C41" s="5" t="n">
        <v>115</v>
      </c>
    </row>
    <row r="42">
      <c r="A42" s="3" t="inlineStr">
        <is>
          <t>Non-cash investing and financing activities:</t>
        </is>
      </c>
      <c r="B42" s="4" t="inlineStr">
        <is>
          <t xml:space="preserve"> </t>
        </is>
      </c>
      <c r="C42" s="4" t="inlineStr">
        <is>
          <t xml:space="preserve"> </t>
        </is>
      </c>
    </row>
    <row r="43">
      <c r="A43" s="4" t="inlineStr">
        <is>
          <t>Additions to ROU assets obtained from new operating lease liabilities</t>
        </is>
      </c>
      <c r="B43" s="4" t="inlineStr">
        <is>
          <t xml:space="preserve"> </t>
        </is>
      </c>
      <c r="C43" s="5" t="n">
        <v>1468</v>
      </c>
    </row>
    <row r="44">
      <c r="A44" s="4" t="inlineStr">
        <is>
          <t>Issuance of warrants</t>
        </is>
      </c>
      <c r="B44" s="4" t="inlineStr">
        <is>
          <t xml:space="preserve"> </t>
        </is>
      </c>
      <c r="C44" s="6" t="n">
        <v>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Expected Cash Receipts From Subleases (Detail) $ in Thousands</t>
        </is>
      </c>
      <c r="B1" s="2" t="inlineStr">
        <is>
          <t>Jun. 30, 2022 USD ($)</t>
        </is>
      </c>
    </row>
    <row r="2">
      <c r="A2" s="3" t="inlineStr">
        <is>
          <t>Commitments and Contingencies Disclosure [Abstract]</t>
        </is>
      </c>
      <c r="B2" s="4" t="inlineStr">
        <is>
          <t xml:space="preserve"> </t>
        </is>
      </c>
    </row>
    <row r="3">
      <c r="A3" s="4" t="inlineStr">
        <is>
          <t>For the period July 1, 2021 to December 31, 2022</t>
        </is>
      </c>
      <c r="B3" s="6" t="n">
        <v>233</v>
      </c>
    </row>
    <row r="4">
      <c r="A4" s="4" t="inlineStr">
        <is>
          <t>2023</t>
        </is>
      </c>
      <c r="B4" s="5" t="n">
        <v>474</v>
      </c>
    </row>
    <row r="5">
      <c r="A5" s="4" t="inlineStr">
        <is>
          <t>2024</t>
        </is>
      </c>
      <c r="B5" s="5" t="n">
        <v>486</v>
      </c>
    </row>
    <row r="6">
      <c r="A6" s="4" t="inlineStr">
        <is>
          <t>2025</t>
        </is>
      </c>
      <c r="B6" s="5" t="n">
        <v>498</v>
      </c>
    </row>
    <row r="7">
      <c r="A7" s="4" t="inlineStr">
        <is>
          <t>2026</t>
        </is>
      </c>
      <c r="B7" s="5" t="n">
        <v>511</v>
      </c>
    </row>
    <row r="8">
      <c r="A8" s="4" t="inlineStr">
        <is>
          <t>Thereafter</t>
        </is>
      </c>
      <c r="B8" s="5" t="n">
        <v>970</v>
      </c>
    </row>
    <row r="9">
      <c r="A9" s="4" t="inlineStr">
        <is>
          <t>Total sublease receipts</t>
        </is>
      </c>
      <c r="B9" s="6" t="n">
        <v>31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Commitments and Contingencies - Additional Information (Detail) - USD ($) $ in Millions</t>
        </is>
      </c>
      <c r="B1" s="2" t="inlineStr">
        <is>
          <t>6 Months Ended</t>
        </is>
      </c>
    </row>
    <row r="2">
      <c r="B2" s="2" t="inlineStr">
        <is>
          <t>Jun. 30, 2022</t>
        </is>
      </c>
      <c r="C2" s="2" t="inlineStr">
        <is>
          <t>Jun. 30, 2021</t>
        </is>
      </c>
    </row>
    <row r="3">
      <c r="A3" s="4" t="inlineStr">
        <is>
          <t>Sublease term</t>
        </is>
      </c>
      <c r="B3" s="4" t="inlineStr">
        <is>
          <t>6 years 3 months 18 days</t>
        </is>
      </c>
      <c r="C3" s="4" t="inlineStr">
        <is>
          <t xml:space="preserve"> </t>
        </is>
      </c>
    </row>
    <row r="4">
      <c r="A4" s="4" t="inlineStr">
        <is>
          <t>Operating lease costs</t>
        </is>
      </c>
      <c r="B4" s="11" t="n">
        <v>0.6</v>
      </c>
      <c r="C4" s="11" t="n">
        <v>0.6</v>
      </c>
    </row>
    <row r="5">
      <c r="A5" s="4" t="inlineStr">
        <is>
          <t>Contractual Obligation</t>
        </is>
      </c>
      <c r="B5" s="11" t="n">
        <v>9.9</v>
      </c>
      <c r="C5" s="4" t="inlineStr">
        <is>
          <t xml:space="preserve"> </t>
        </is>
      </c>
    </row>
    <row r="6">
      <c r="A6" s="4" t="inlineStr">
        <is>
          <t>Principal Office And Laboratory Space [Member]</t>
        </is>
      </c>
      <c r="B6" s="4" t="inlineStr">
        <is>
          <t xml:space="preserve"> </t>
        </is>
      </c>
      <c r="C6" s="4" t="inlineStr">
        <is>
          <t xml:space="preserve"> </t>
        </is>
      </c>
    </row>
    <row r="7">
      <c r="A7" s="4" t="inlineStr">
        <is>
          <t>Operating leases, weighted average remaining lease term</t>
        </is>
      </c>
      <c r="B7" s="4" t="inlineStr">
        <is>
          <t>6 years 3 months 18 days</t>
        </is>
      </c>
      <c r="C7" s="4" t="inlineStr">
        <is>
          <t xml:space="preserve"> </t>
        </is>
      </c>
    </row>
    <row r="8">
      <c r="A8" s="4" t="inlineStr">
        <is>
          <t>Operating leases, option to extend lease</t>
        </is>
      </c>
      <c r="B8" s="4" t="inlineStr">
        <is>
          <t>an option to extend the lease for up to 5 years</t>
        </is>
      </c>
      <c r="C8" s="4" t="inlineStr">
        <is>
          <t xml:space="preserve"> </t>
        </is>
      </c>
    </row>
    <row r="9">
      <c r="A9" s="4" t="inlineStr">
        <is>
          <t>Operating sublease income</t>
        </is>
      </c>
      <c r="B9" s="11" t="n">
        <v>0.2</v>
      </c>
      <c r="C9" s="11"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Subsequent Events - Additional Information (Detail) $ in Millions</t>
        </is>
      </c>
      <c r="C1" s="2" t="inlineStr">
        <is>
          <t>6 Months Ended</t>
        </is>
      </c>
    </row>
    <row r="2">
      <c r="B2" s="2" t="inlineStr">
        <is>
          <t>Jul. 20, 2022 USD ($)</t>
        </is>
      </c>
      <c r="C2" s="2" t="inlineStr">
        <is>
          <t>Jun. 30, 2022 DemandLetter</t>
        </is>
      </c>
    </row>
    <row r="3">
      <c r="A3" s="3" t="inlineStr">
        <is>
          <t>Subsequent Event [Line Items]</t>
        </is>
      </c>
      <c r="B3" s="4" t="inlineStr">
        <is>
          <t xml:space="preserve"> </t>
        </is>
      </c>
      <c r="C3" s="4" t="inlineStr">
        <is>
          <t xml:space="preserve"> </t>
        </is>
      </c>
    </row>
    <row r="4">
      <c r="A4" s="4" t="inlineStr">
        <is>
          <t>Number of demand letters received | DemandLetter</t>
        </is>
      </c>
      <c r="B4" s="4" t="inlineStr">
        <is>
          <t xml:space="preserve"> </t>
        </is>
      </c>
      <c r="C4" s="5" t="n">
        <v>8</v>
      </c>
    </row>
    <row r="5">
      <c r="A5" s="4" t="inlineStr">
        <is>
          <t>Subsequent Event [Member] | Takeda Pharmaceuticals, USA,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Upfront license fee amount</t>
        </is>
      </c>
      <c r="B7" s="6" t="n">
        <v>1</v>
      </c>
      <c r="C7" s="4" t="inlineStr">
        <is>
          <t xml:space="preserve"> </t>
        </is>
      </c>
    </row>
    <row r="8">
      <c r="A8" s="4" t="inlineStr">
        <is>
          <t>Subsequent Event [Member] | Takeda Pharmaceuticals, USA, Inc. [Member] | Development and Sales Milestone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ilestone payments</t>
        </is>
      </c>
      <c r="B10" s="6" t="n">
        <v>4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F-star Therapeutics Inc. (“we,” “F-star,” or the “Company”) is a clinical-stage biopharmaceutical company pioneering bispecifics in immunotherapy so more people with cancer can live longer and improved lives. F-star is committed to working towards a future free from cancer and other serious diseases, through the use of tetravalent (2+2) bispecific antibodies to create a paradigm shift in cancer treatments. The Company has four second-generation immune-oncology therapeutics in the clinic, each directed against some of the most promising immune-oncology targets in drug development, including LAG-3 and CD137. Our proprietary antibody discovery platform is protected by an extensive intellectual property estate. The Company has over 500 granted patents and pending patent applications relating to its platform technology and product pipeline. We have attracted multiple partnerships with biotechnology and pharmaceutical companies targeting significant unmet needs across several disease areas, including oncology, immunology, and indications affecting the central nervous system (“CNS”) with over 20 programs, based on our technology, being developed by our partners. Our goal is to offer patients better and more durable benefits than currently available immune-oncology treatments by developing medicines that seek to block tumor immune evasion. Through our proprietary tetravalent, bispecific natural antibody (mAb²) format, our mission is to generate highly differentiated medicines with monoclonal antibody-like manufacturability, good safety and tolerability. Share Exchange Agreement On November 20, 2020, F-star Therapeutics, Inc., formerly known as Spring Bank Pharmaceuticals, Inc. (“Spring Bank”), completed a business combination (the “Transaction”) with F-star Therapeutics Limited (“F-star Ltd”) in accordance with the terms of the Share Exchange Agreement, dated July 29, 2020 (the “Exchange Agreement”), by and among the Company, F-star Ltd and certain holders of capital stock and convertible notes of F-star Ltd (each a “Seller”, and collectively with holders of F-star Ltd securities who subsequently became parties to the Exchange Agreement, the “Sellers”). Pursuant to the Exchange Agreement, each ordinary share of F-star Ltd outstanding immediately prior to the closing of the Transaction (the “Closing”) was exchanged by the Sellers that owned such F-star Ltd shares for a number of duly authorized, validly issued, fully paid and non-assessable shares of Company common stock pursuant to the exchange ratio formula set forth in the Exchange Agreement (the “Exchange Ratio”), rounded to the nearest whole share of Company common stock (after aggregating all fractional shares of Company common stock issuable to such Seller). Also, on November 20, 2020, in connection with, and prior to completion of, the Transaction, Spring Bank effected a 1-for-4 reverse stock split of its common stock (the “Reverse Stock Split”) and, following the completion of the Transaction, changed its name to F-star Therapeutics, Inc. Following the completion of the Transaction, the business of the Company became the business conducted by F-star, which is a clinical-stage immune-oncology company focused on cancer treatment through its proprietary tetravalent bispecific antibody programs. Unless otherwise noted, all references to share amounts in this report reflect the Reverse Stock Split. Agreement and Plan of Merger On June 22, 2022, the Company, invoX Pharma Limited, a private limited company organized under the laws of England and Wales (“Parent”), Fennec Acquisition Incorporated, a Delaware corporation and a wholly owned subsidiary of Parent (“Purchaser”), and Sino Biopharmaceutical Limited, a company organized under the laws of the Cayman Islands (“Guarantor”), entered into a definitive Agreement and Plan of Merger (the “Merger Agreement”), pursuant to which Parent, through Purchaser, commenced a tender offer (the “Offer”) to acquire all of the outstanding shares of the Company’s common stock, par value $ 0.0001 per share (the “Company Shares”), at a price of $ 7.12 per share in cash (the “Offer Price”), without interest, subject to any applicable withholding taxes. If successful, upon the terms and conditions set forth in the Merger Agreement, the Offer will be followed by a merger of Purchaser with and into the Company, with the Company continuing as the surviving corporation and as a direct wholly-owned subsidiary of Parent (the “Merger”). The Offer is now scheduled to expire at 5:00 p.m., Eastern Time, on September 19, 2022, unless it is further extended. The Offer was previously scheduled to expire at one minute after 11:59 P.M., Eastern Time, on August 3, 2022. The Merger Agreement includes customary termination provisions for both the Company and Parent and provides that, in connection with the termination of the Merger Agreement under specified circumstances, including termination by the Company under specified circumstances to accept and enter into a binding written definitive agreement providing for the consummation of a transaction constituting a superior offer, the Company will be required to pay to Parent a termination fee of $ 7.25 million. Subject to the satisfaction of customary closing conditions, including regulatory approvals, the transaction is expected to close in the second half of 2022. Liquidity From our inception through June 30, 2022, we have not generated any revenue from product sales, and we have incurred significant operating losses and negative cash flows from our operations. We do not expect to generate significant revenue from sales of any products for several years, if at all. As of June 30, 2022, we had working capital (current assets less current liabilities) of $ 49.5 million , an accumulated deficit of $ 109.5 million , cash of $ 53.0 million and accounts payable and accrued expenses of $ 8.3 million . Our future success is dependent on our ability to successfully obtain additional working capital, obtain regulatory approval for and successfully launch and commercialize our product candidates and to ultimately attain profitable operations. On March 30, 2021, the Company entered into a Sales Agreement (the “Sales Agreement”) with SVB Securities LLC with respect to an "at-the-market” (“ATM”) offering program under which the Company could offer and sell, from time to time at its sole discretion, shares of its common stock, having an aggregate offering price of up to $ 50.0 million, through SVB Securities LLC as its sales agent. On May 6, 2021, the Company terminated the Sales Agreement. On August 13, 2021, the Company entered into a new Sales Agreement (the “2021 Sales Agreement”) with SVB Securities LLC with respect to an at-the-market offering program under which the Company may offer and sell, from time to time at its sole discretion, shares of its common stock having an aggregate offering price of up to $ 50.0 million, through SVB Securities LLC as its sales agent. During the quarter ended June 30, 2022, t he Company sold 80,558 shares of common stock pursuant to the 2021 Sales Agreement for gross proceeds of $ 0.30 million and net proceeds (after deducting sales commissions) of $ 0.29 million. Historically, we have financed our operations primarily with proceeds from the sale and issuance of common and convertible preferred shares, proceeds from issuances in connection with a convertible note facility, proceeds received from upfront payments and development milestone payments in connection with our collaboration arrangements, payments received for research and development services and term debt. We expect to continue to use these means of financing our operations until we are able to obtain regulatory approval for and successfully commercialize one or more of our drug candidates. We cannot provide any assurance that we will obtain regulatory approval or successfully commercialize any of our current or planned future drug product candidates. Basis of Presentation The accompanying unaudited condensed consolidated financial statements have been prepared in accordance with United States generally accepted accounting principles (“U.S. GAAP”) and the rules and regulations of the U.S. Securities and Exchange Commission (the “SEC”) for interim financial statements. Any reference in these notes to applicable guidance is meant to refer to the authoritative U.S. GAAP as found in the Accounting Standards Codification (“ASC”) and Accounting Standards Updates (“ASU”) of the Financial Accounting Standards Board (“FASB”). The accompanying interim condensed consolidated financial statements as of June 30, 2022, and for the three and six months ended June 30, 2022 and 2021, and information contained within the notes to these condensed consolidated financial statements, are unaudited. These unaudited interim condensed consolidated financial statements have been prepared on the same basis as the Company’s audited annual consolidated financial statements and in management's opinion contain all adjustments (including normal recurring adjustments) necessary for the fair presentation of the Company’s financial position as of June 30, 2022, results of operations for the three and six months ended June 30, 2022 and 2021, statement of stockholders’ equity for the three and six months ended June 30, 2022 and 2021 and its cash flows for the six months ended June 30, 2022 and 2021. These interim condensed consolidated financial statements should be read in conjunction with the Company’s annual audited consolidated financial statements and notes thereto included in the Company’s Annual Report on Form 10-K for the year ended December 31, 2021. The results for the three and six months ended June 30, 2022 , are not necessarily indicative of the results expected for the full fiscal year or any interim period. Principles of Consolidation The accompanying condensed consolidated financial statements include the accounts of F-star Therapeutics, Inc. and its wholly owned subsidiaries. All inter-company balances and transactions between the consolidated companies have been eliminated in consolid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years. Significant estimates and assumptions reflected in these condensed consolidated financial statements include, but are not limited to, the fair value of the assets and liabilities acquired in the transaction between Spring Bank and F-star Ltd, the fair value of contingent value rights, the accrual for research and development expenses, revenue recognition, fair values of acquired intangible assets and impairment review of those assets, share based compensation expense, and income and other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Leases The Company determines if an arrangement is a lease at inception. Operating leases are included in right-of-use (“ROU”) assets, and lease obligation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has adopted FASB ASC Topic 606, 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Denali”), Ares Trading S.A. (“Ares”), an affiliate of Merck KGaA, Darmstadt, Germany, AstraZeneca AB ("AstraZeneca") and Janssen Biotech, Inc. ("Janssen") which were determined to be within the scope of ASC 606. Research and development costs Research and development costs are expensed as incurred. Research and development expenses are comprised of costs incurred in performing clinical trials,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s well as the cost of licensing technology. Typically, upfront payments and milestone payments made for the licensing of technology are expensed as research and development in the period in which they are incurred, except for payments relating to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Warrants The Company accounts for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Stock-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Fair value measurements of financial instruments The Company’s financial instruments consist of cash, accounts payable, Contingent Value Rights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Net loss per share The Company computes net loss per share in accordance with ASC Topic 260, Earnings Per Share (“ASC 260”) and related guidance, which requires two calculations of net (loss) income attributable to the Company’s shareholders per share to be disclosed: basic and diluted. Convertible preferred shares are considered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recovery of deferred tax assets is evaluated by estimating the potential for future taxable profits, if any. Research and development tax credit As the entity located in the United Kingdom (“UK”) carries out extensive research and development, and clinical trial activities, it seeks to benefit from the UK research and development tax credit cash rebate regime known as the Small and Medium-sized Enterprises R&amp;D Tax Credit Program (the “SME Program”). Qualifying expenditures largely comprise employment costs for research staff, consumables expenses incurred under agreements with third parties that conduct research and development, preclinical activities, clinical activities and manufacturing on the Company’s behalf and certain internal overhead costs incurred as part of research projects. The tax credit received in the UK pursuant to the SME Program permits companies to deduct an extra 130 % of their qualifying costs from their yearly profit or loss, as well as the normal 100 % deduction, to make a total 230 % deduction. If the company is incurring losses, it is entitled to claim a tax credit worth up to 14.5 % of the surrenderable loss. To qualify for relief under the SME Program, companies are required to employ fewer than 500 staff and have a turnover (revenue) of under €100.0 million or a balance sheet total of less than €86.0 million. Research and development tax credits received in the UK are recorded as a reduction in research and development expenses. The UK research and development tax credit is payable to companies after surrendering tax losses and is not dependent on current or future taxable income. As a result, it is not reflected as part of the income tax provision. Contingencies Liabilities for loss contingencies arising from claims, assessments, litigation, fines, penalties, and other sources are reco 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Going Concern The accompanying consolidated financial statements have been prepared on a going concern basis, which contemplates realization of assets and the satisfaction of liabilities and commitments in the normal course of business. Since inception, the Company has devoted substantially all of its efforts to business planning, research and development, pre-clinical and clinical activities, recruiting management and technical staff, and securing funding via collaborations. The Company has historically funded its operations with proceeds from its collaboration arrangements, sale and issuance of its common stock and preferred stock, and proceeds from the sale and issuance of convertible notes and debt financing. As of June 30, 2022, the Company had incurred significant losses and has an accumulated deficit of $ 109.5 million . The Company had approximately $ 53.0 million in cash and cash equivalents as of June 30, 2022. The Company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Although management continues to pursue its funding plans, there is no assurance that the Company will be successful in obtaining sufficient funding to continue operations on terms acceptable to the Company, if at all. Management believes that its existing cash and cash equivalents at June 30, 2022 will fund our current operating plan into the first quarter of 2023. Accordingly, the Company has concluded that substantial doubt exists concerning the Company’s ability to continue as a going concern for a period of at least twelve months from the dat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2. Net Loss Per Share The following table presents the calculation of basic and diluted net loss per share applicable to common stockholders of the Company (in thousands, except share and per share data):
Net Loss Per Share
For the Three Months For the Six Months
2022 2021 2022 2021
Net loss $ ( 18,994 ) $ ( 15,499 ) $ ( 31,081 ) $ ( 25,233 )
Weighted average number shares 21,573,499 17,022,417 21,329,840 13,083,230
Net loss income per common, basic $ ( 0.88 ) $ ( 0.91 ) $ ( 1.46 ) $ ( 1.93 ) Diluted net loss per share of common stock is the same as basic net loss per share of common stock for all periods presented. The following shares were excluded from the calculation of diluted net loss per share, prior to the use of the treasury stock method or if-converted method, because their effect would have been anti-dilutive for the period presented:
Potential Dilutive Shares
For the Three and Six Months
2022 2021
Common stock warrants — 128,479
Stock options and RSUs 791,343 1,313,5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 Process R&amp;D (IPRD)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 process R&amp;D (IPRD) and intangible assets, net</t>
        </is>
      </c>
      <c r="B4" s="4" t="inlineStr">
        <is>
          <t xml:space="preserve">3. In process R&amp;D (IPRD) and intangible assets, net
June 30, 2022 December 31, 2021
Indefinite-lived assets Definite-lived assets Indefinite-lived assets Definite-lived assets
Goodwill In-process R&amp;D In-process R&amp;D Goodwill In-process R&amp;D In-process R&amp;D
Cost $ 14,451 $ 17,349 $ 4,325 $ 14,898 $ 18,961 $ 4,473
Less: accumulated amortization — — 262 — — 130
Less: impairments — 4,083 — — 4,539 —
$ 14,451 $ 13,266 $ 4,063 $ 14,898 $ 14,422 $ 4,343 $ 0.1 million amortization expense was recorded for both the three and six month periods ended June 30, 2022. No amortization was recorded in the three and six month periods ende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3:00:32Z</dcterms:created>
  <dcterms:modified xmlns:dcterms="http://purl.org/dc/terms/" xmlns:xsi="http://www.w3.org/2001/XMLSchema-instance" xsi:type="dcterms:W3CDTF">2022-08-11T13:00:32Z</dcterms:modified>
</cp:coreProperties>
</file>